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Investment in Equity Interests" sheetId="16" state="visible" r:id="rId16"/>
    <sheet xmlns:r="http://schemas.openxmlformats.org/officeDocument/2006/relationships" name="Stockholders' Equity" sheetId="17" state="visible" r:id="rId17"/>
    <sheet xmlns:r="http://schemas.openxmlformats.org/officeDocument/2006/relationships" name="Description of Business and B_2" sheetId="18" state="visible" r:id="rId18"/>
    <sheet xmlns:r="http://schemas.openxmlformats.org/officeDocument/2006/relationships" name="Revenue Recognition (Tabl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Description of Business and B_3" sheetId="24" state="visible" r:id="rId24"/>
    <sheet xmlns:r="http://schemas.openxmlformats.org/officeDocument/2006/relationships" name="Revenue Recognition - Revenue b" sheetId="25" state="visible" r:id="rId25"/>
    <sheet xmlns:r="http://schemas.openxmlformats.org/officeDocument/2006/relationships" name="Revenue Recognition - Narrative" sheetId="26" state="visible" r:id="rId26"/>
    <sheet xmlns:r="http://schemas.openxmlformats.org/officeDocument/2006/relationships" name="Revenue Recognition - Loyalty D" sheetId="27" state="visible" r:id="rId27"/>
    <sheet xmlns:r="http://schemas.openxmlformats.org/officeDocument/2006/relationships" name="Revenue Recognition - Gift Card" sheetId="28" state="visible" r:id="rId28"/>
    <sheet xmlns:r="http://schemas.openxmlformats.org/officeDocument/2006/relationships" name="Revenue Recognition - Refundabl" sheetId="29" state="visible" r:id="rId29"/>
    <sheet xmlns:r="http://schemas.openxmlformats.org/officeDocument/2006/relationships" name="Earnings Per Share- Basic and D" sheetId="30" state="visible" r:id="rId30"/>
    <sheet xmlns:r="http://schemas.openxmlformats.org/officeDocument/2006/relationships" name="Earnings Per Share - Narrative " sheetId="31" state="visible" r:id="rId31"/>
    <sheet xmlns:r="http://schemas.openxmlformats.org/officeDocument/2006/relationships" name="Fair Value Measurements - Fair " sheetId="32" state="visible" r:id="rId32"/>
    <sheet xmlns:r="http://schemas.openxmlformats.org/officeDocument/2006/relationships" name="Fair Value Measurements - Narra" sheetId="33" state="visible" r:id="rId33"/>
    <sheet xmlns:r="http://schemas.openxmlformats.org/officeDocument/2006/relationships" name="Income Taxes (Details)" sheetId="34" state="visible" r:id="rId34"/>
    <sheet xmlns:r="http://schemas.openxmlformats.org/officeDocument/2006/relationships" name="Leases - Narrative (Details)" sheetId="35" state="visible" r:id="rId35"/>
    <sheet xmlns:r="http://schemas.openxmlformats.org/officeDocument/2006/relationships" name="Leases - Supplemental Cash Flow" sheetId="36" state="visible" r:id="rId36"/>
    <sheet xmlns:r="http://schemas.openxmlformats.org/officeDocument/2006/relationships" name="Debt (Details)" sheetId="37" state="visible" r:id="rId37"/>
    <sheet xmlns:r="http://schemas.openxmlformats.org/officeDocument/2006/relationships" name="Share-Based Compensation - Narr" sheetId="38" state="visible" r:id="rId38"/>
    <sheet xmlns:r="http://schemas.openxmlformats.org/officeDocument/2006/relationships" name="Share-Based Compensation - Shar" sheetId="39" state="visible" r:id="rId39"/>
    <sheet xmlns:r="http://schemas.openxmlformats.org/officeDocument/2006/relationships" name="Share-Based Compensation - Sche" sheetId="40" state="visible" r:id="rId40"/>
    <sheet xmlns:r="http://schemas.openxmlformats.org/officeDocument/2006/relationships" name="Share-Based Compensation - Stoc" sheetId="41" state="visible" r:id="rId41"/>
    <sheet xmlns:r="http://schemas.openxmlformats.org/officeDocument/2006/relationships" name="Investment in Equity Interests " sheetId="42" state="visible" r:id="rId42"/>
    <sheet xmlns:r="http://schemas.openxmlformats.org/officeDocument/2006/relationships" name="Stockholders' Equity (Details)" sheetId="43" state="visible" r:id="rId43"/>
    <sheet xmlns:r="http://schemas.openxmlformats.org/officeDocument/2006/relationships" name="Uncategorized Items - expr-2020"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32" customWidth="1" min="2" max="2"/>
    <col width="14" customWidth="1" min="3" max="3"/>
  </cols>
  <sheetData>
    <row r="1">
      <c r="A1" s="1" t="inlineStr">
        <is>
          <t>Cover Page - shares</t>
        </is>
      </c>
      <c r="B1" s="2" t="inlineStr">
        <is>
          <t>9 Months Ended</t>
        </is>
      </c>
    </row>
    <row r="2">
      <c r="B2" s="2" t="inlineStr">
        <is>
          <t>Oct. 31, 2020</t>
        </is>
      </c>
      <c r="C2" s="2" t="inlineStr">
        <is>
          <t>Nov.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4742</t>
        </is>
      </c>
    </row>
    <row r="9">
      <c r="A9" s="4" t="inlineStr">
        <is>
          <t>Entity Registrant Name</t>
        </is>
      </c>
      <c r="B9" s="4" t="inlineStr">
        <is>
          <t>EXPRESS, INC.</t>
        </is>
      </c>
    </row>
    <row r="10">
      <c r="A10" s="4" t="inlineStr">
        <is>
          <t>Entity Incorporation, State or Country Code</t>
        </is>
      </c>
      <c r="B10" s="4" t="inlineStr">
        <is>
          <t>DE</t>
        </is>
      </c>
    </row>
    <row r="11">
      <c r="A11" s="4" t="inlineStr">
        <is>
          <t>Entity Tax Identification Number</t>
        </is>
      </c>
      <c r="B11" s="4" t="inlineStr">
        <is>
          <t>26-2828128</t>
        </is>
      </c>
    </row>
    <row r="12">
      <c r="A12" s="4" t="inlineStr">
        <is>
          <t>Entity Address, Address Line One</t>
        </is>
      </c>
      <c r="B12" s="4" t="inlineStr">
        <is>
          <t>1 Express Driv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30</t>
        </is>
      </c>
    </row>
    <row r="16">
      <c r="A16" s="4" t="inlineStr">
        <is>
          <t>City Area Code</t>
        </is>
      </c>
      <c r="B16" s="4" t="inlineStr">
        <is>
          <t>614</t>
        </is>
      </c>
    </row>
    <row r="17">
      <c r="A17" s="4" t="inlineStr">
        <is>
          <t>Local Phone Number</t>
        </is>
      </c>
      <c r="B17" s="4" t="inlineStr">
        <is>
          <t>474-40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Outstanding (in shares)</t>
        </is>
      </c>
      <c r="C24" s="5" t="n">
        <v>64947502</v>
      </c>
    </row>
    <row r="25">
      <c r="A25" s="4" t="inlineStr">
        <is>
          <t>Entity Central Index Key</t>
        </is>
      </c>
      <c r="B25" s="4" t="inlineStr">
        <is>
          <t>0001483510</t>
        </is>
      </c>
    </row>
    <row r="26">
      <c r="A26" s="4" t="inlineStr">
        <is>
          <t>Current Fiscal Year End Date</t>
        </is>
      </c>
      <c r="B26" s="4" t="inlineStr">
        <is>
          <t>--01-30</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01 par value</t>
        </is>
      </c>
    </row>
    <row r="31">
      <c r="A31" s="3" t="inlineStr">
        <is>
          <t>Document Information [Line Items]</t>
        </is>
      </c>
    </row>
    <row r="32">
      <c r="A32" s="4" t="inlineStr">
        <is>
          <t>Title of 12(b) Security</t>
        </is>
      </c>
      <c r="B32" s="4" t="inlineStr">
        <is>
          <t>Common Stock, $.01 par value</t>
        </is>
      </c>
    </row>
    <row r="33">
      <c r="A33" s="4" t="inlineStr">
        <is>
          <t>Trading Symbol</t>
        </is>
      </c>
      <c r="B33" s="4" t="inlineStr">
        <is>
          <t>EXPR</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Trading Symbol</t>
        </is>
      </c>
      <c r="B38" s="4" t="inlineStr">
        <is>
          <t>EXPR</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NOTE 4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Financial Assets The following table presents the Company’s financial assets, recorded in cash and cash equivalents on the unaudited Consolidated Balance Sheets, measured at fair value on a recurring basis as of October 31, 2020 and February 1, 2020, aggregated by the level in the fair value hierarchy within which those measurements fall. October 31, 2020 Level 1 Level 2 Level 3 (in thousands) Money market funds $ 82,027 $ — $ — February 1, 2020 Level 1 Level 2 Level 3 (in thousands) Money market funds $ 188,182 $ — $ — The money market funds are valued using quoted market prices in active markets. The carrying amounts reflected on the unaudited Consolidated Balance Sheets for the remaining cash and cash equivalents, receivables, prepaid expenses, and payables as of October 31, 2020 and February 1, 2020 approximated their fair values. Non-Financial Assets The Company’s non-financial assets, which include fixtures, equipment, improvements, and right of use assets are not required to be measured at fair value on a recurring basis. However, if certain triggering events occur indicating the carrying value of these assets may not be recoverable, an impairment test is required. For stores determined to have a triggering event, a recovery test is performed first comparing the undiscounted cash flows to the net assets of the store. The second step impairment test requires the Company to estimate the fair value of the assets and compare this to the carrying value of the assets. If the fair value of the asset is less than the carrying value, then an impairment charge is recognized, and the non-financial assets are recorded at fair value. The Company estimates the fair value using a discounted cash flow model or other fair value models as appropriate. Factors used in the evaluation include, but are not limited to, management’s plans for future operations, recent operating results, projected cash flows, and overall economic factors, including the current global outbreak of COVID-19. As a result of the COVID-19 pandemic, which included temporary store closures and a related decline in sales beginning in March 2020 and continuing through the third quarter, the Company concluded that a triggering event had occurred. Consequently, the Company performed interim impairment testing. As a result of this testing, during the thirteen and thirty-nine weeks ended October 31, 2020, the Company recognized impairment charges of approximately $8.4 million and $29.9 million, respectively, related to store-level property and equipment and right of use assets. During the thirteen weeks ended November 2, 2019, the Company did not recognize any impairment charges. During the thirty-nine weeks ended November 2, 2019, the Company recognized impairment charges of approximately $2.3 million. Impairment charges are recorded in cost of goods sold, buying and occupancy costs in the unaudited Consolidated Statements of Income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NOTE 5 | INCOME TAXES The provision for income taxes is based on a current estimate of the annual effective tax rate, adjusted to reflect the effect of discrete items. The Company’s effective income tax rate may fluctuate from quarter to quarter as a result of a variety of factors, including the estimate of annual pre-tax income, the related changes in the estimate, and the effect of discrete items. The impact of these items on the effective tax rate will be greater at lower levels of pre-tax earnings. On March 27, 2020, the Coronavirus Aid Relief and Economic Security (“CARES”) Act was enacted into law. The CARES Act provides several provisions that impact the Company including the establishment of a five-year carryback of net operating losses originating in the tax years 2018, 2019, and 2020, temporarily suspending the 80% limitation on the use of net operating losses, relaxing limitation rules on business interest deductions, and retroactively clarifying that businesses may immediately write-off certain qualified leasehold improvement property dating back to January 1, 2018. The Company’s effective tax rate was 19.2% and 48.1% for the thirteen weeks ended October 31, 2020 and November 2, 2019, respectively. The effective tax rate for the thirteen weeks ended October 31, 2020 reflects the impact of recording an additional valuation allowance of $16.0 million against estimated 2020 U.S. federal and state deferred tax assets and other tax credits of which a portion relates to 2020 U.S. federal net operating losses that could not be carried back to offset taxable income in the five-year carryback period as part of the CARES Act. This was partially offset by $8.0 million of tax benefit related to the portion of the estimated 2020 U.S. federal net operating losses that are able to be carried back to years with a higher federal statutory tax rate than is currently enacted. The effective tax rate for the thirteen weeks ended November 2, 2019 reflects a $1.4 million change in estimate from the second quarter provision due to a change in the previously forecasted annual effective tax rate. The Company’s effective tax rate was 11.3% and 11.9% for the thirty-nine weeks ended October 31, 2020 and November 2, 2019, respectively. The effective tax rate for the thirty-nine weeks ended October 31, 2020 was less than the statutory rate due to the impact of establishing a valuation allowance against the Company’s net deferred tax assets, which includes $54.2 million of discrete tax expense from a valuation allowance against previously recognized deferred tax assets and a $39.1 million valuation allowance against estimated 2020 U.S. federal and state deferred tax assets and other tax credits of which a portion relates to 2020 U.S. federal net operating losses that could not be carried back to offset taxable income in the five-year carryback period as part of the CARES Act. This was partially offset by a $36.6 million tax benefit related to the portion of the estimated 2019 and 2020 U.S. federal net operating losses that are able to be carried back to years with a higher federal statutory tax rate than is currently enacted. The effective tax rate for the thirty-nine weeks ended November 2, 2019 reflects a tax benefit from a pre-tax loss offset by $2.6 million of discrete tax expense related to a tax shortfall for share-based compensation. During the thirty-nine weeks ended November 2, 2019, the Company's estimated annual effective tax rate fluctuated with small changes in the estimated full-year pre-tax income due to near break-even forecasted pre-tax earnings. Differences between pre-tax book and taxable income, such as non-deductible executive compensation, caused the effective income tax rate to vary significantly. Accordingly, the Company did not believe that it could estimate the annual effective tax rate for 2019 with sufficient precision and, as permitted by GAAP, determined the income tax benefit for the thirty-nine weeks ended November 2, 2019 based upon year-to-date pre-tax loss and the effect of differences between book and taxable loss. Due to the ongoing impact of the COVID-19 pandemic, the Company no longer believes it is able to objectively forecast taxable income in future years, which provides significant negative evidence when assessing whether the Company will more likely than not realize the full amount of the U.S. net deferred tax assets. As such, the Company recorded a valuation allowance against the full amount of the U.S. net deferred tax assets that are not forecasted to be utilized with the 2020 net operating loss carryback. We will continue to evaluate the Company’s ability to realize the deferred tax assets on a quarterl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 xml:space="preserve">NOTE 6 | LEASES The Company leases all of its store locations and its corporate headquarters, which also includes its distribution center, under operating leases. The store leases typically have initial terms of 5 to 10 years. The current lease term for the corporate headquarters expires in 2026,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As a result of the impact of the COVID-19 pandemic, the Company did not initially make its store rent payments for certain stores in the first and second quarter of 2020. The Company established an accrual for rent payments that were not made and has continued to recognize accrued rent expense. As a result of negotiations with certain landlords, the Company has since made rent payments for certain stores and some landlords have agreed to abate certain rent payments. The appropriate adjustments were made to accrued rent. Accrued rent is within accrued expenses on the unaudited Consolidated Balance Sheets. Accrued minimum rent as of October 31, 2020 and February 1, 2020, was $70.6 million and $3.2 million, respectively. Supplemental cash flow information related to leases is as follows: Thirty-Nine Weeks Ended October 31, 2020 November 2, 2019 (in thousands) Cash paid for amounts included in the measurement of lease liabilities: Operating cash flows for operating leases $ 128,563 $ 214,609 Right-of-use assets obtained in exchange for operating lease liabilities $ 36,201 $ 11,4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0</t>
        </is>
      </c>
    </row>
    <row r="3">
      <c r="A3" s="3" t="inlineStr">
        <is>
          <t>Debt Disclosure [Abstract]</t>
        </is>
      </c>
    </row>
    <row r="4">
      <c r="A4" s="4" t="inlineStr">
        <is>
          <t>Debt</t>
        </is>
      </c>
      <c r="B4" s="4" t="inlineStr">
        <is>
          <t>NOTE 7 | DEBT A summary of the Company’s financing activities is as follows: Revolving Credit Facility On May 24, 2019, Express Holding, LLC, a wholly-owned subsidiary of the Company (“Express Holding”), and its subsidiaries entered into a First Amendment to the Second Amended and Restated $250.0 million Asset-Based Loan Credit Agreement (“Revolving Credit Facility”). The expiration date of the Revolving Credit Facility is May 24, 2024. On March 17, 2020, the Company provided notice to the lenders under the Revolving Credit Facility of a request to borrow $165.0 million. The Company borrowed under the Revolving Credit Facility in order to strengthen its liquidity position and preserve financial flexibility in response to the COVID-19 pandemic and the related temporary store closures. As of October 31, 2020, the Company had $165.0 million in borrowings outstanding and approximately $63.9 million remained available for borrowing under the Revolving Credit Facility after $21.1 million of letters of credit outstanding and subject to certain borrowing base limitations as further discussed below. Under the Revolving Credit Facility, revolving loans may be borrowed, repaid, and reborrowed until May 24, 2024, at which time all amounts borrowed must be repaid. Borrowings under the Revolving Credit Facility bear interest at a rate equal to either the rate published by ICE Benchmark Administration Limited (with a floor of 0%) (the “Eurodollar Rate”) plus an applicable margin rate or the highest of (1) Wells Fargo Bank, National Association’s prime lending rate (with a floor of 0%), (2) 0.50% per annum above the federal funds rate (with a floor of 0%) or (3) 1% above the Eurodollar Rate (the “Base Rate”), in each case plus an applicable margin rate. The applicable margin rate is determined based on excess availability as determined by reference to the borrowing base. The applicable margin rate for Eurodollar Rate-based advances is 1.25% or 1.50% and the applicable margin rate for Base Rate-based advances is 0.25% or 0.50%, in each case, based on the borrowing base. Under certain circumstances, a default interest rate will apply on any overdue amount payable under the Revolving Credit Facility during the existence of an event of default at a per annum rate equal to 2.0% above the applicable interest rate for any overdue principal and 2.0% above the rate applicable for Base Rate-based advances for any other overdue interest. As of October 31, 2020 the interest rate on the outstanding borrowings was approximately 1.8%. The Revolving Credit Facility requires Express Holding and its subsidiaries to maintain a fixed charge coverage ratio of at least 1.0:1.0 if excess availability plus eligible cash collateral is less than 10.0% of the borrowing base for 15 consecutive days. Since our excess availability was above 10% as of October 31, 2020, the fixed charge coverage ratio covenant was not applicable.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Letters of Credit The Company may enter into stand-by letters of credit (“stand-by LCs”) on an as-needed basis to secure payment obligations for third party logistic services, merchandise purchases, and other general and administrative expenses. As of October 31, 2020 and February 1, 2020, outstanding stand-by LCs totaled $21.1 million and $12.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1, 2020</t>
        </is>
      </c>
    </row>
    <row r="3">
      <c r="A3" s="3" t="inlineStr">
        <is>
          <t>Share-based Payment Arrangement [Abstract]</t>
        </is>
      </c>
    </row>
    <row r="4">
      <c r="A4" s="4" t="inlineStr">
        <is>
          <t>Share-Based Compensation</t>
        </is>
      </c>
      <c r="B4" s="4" t="inlineStr">
        <is>
          <t>NOTE 8 | SHARE-BASED COMPENSATION The Company records the fair value of share-based payments to employees in the unaudited Consolidated Statements of Income and Comprehensive Income within selling, general, and administrative expenses as compensation expense, net of forfeitures, over the requisite service period. The Company issues shares of common stock from treasury stock, at average cost, upon exercise of stock options and vesting of restricted stock units, including those with performance conditions. Share-Based Compensation Plans In 2010, the Board approved, and the Company implemented, the Express, Inc. 2010 Incentive Compensation Plan (as amended, the "2010 Plan"). The 2010 Plan authorized the Compensation Committee (the "Committee") of the Board and its designees to offer eligible employees and directors cash and stock-based incentives as deemed appropriate in order to attract, retain, and reward such individuals. On April 30, 2018, upon the recommendation of the Committee, the Board unanimously approved and adopted, subject to stockholder approval, the Express, Inc. 2018 Incentive Compensation Plan (the “2018 Plan”) to replace the 2010 Plan. On June 13, 2018, stockholders of the Company approved the 2018 Plan and all grants made subsequent to that approval will be made under the 2018 Plan. The primary change made by the 2018 Plan was to increase the number of shares of common stock available for equity-based awards by 2.4 million shares. In addition to increasing the number of shares, the Company also made several enhancements to the 2010 Plan to reflect best practices in corporate governance. The 2018 Plan incorporates these concepts and also includes several other enhancements which were practices the Company already followed but were not explicitly stated in the 2010 Plan. None of these changes will have a significant impact on the accounting for awards made under the 2018 Plan. In the third quarter of 2019, in connection with updates made by the Company to its policy regarding the clawback of incentive compensation awarded to associates, the Board approved an amendment to the 2018 Plan, solely for the purpose of updating the language regarding the recoupment of awards granted under the 2018 Plan. On March 17, 2020, upon the recommendation of the Committee, the Board unanimously approved and adopted, subject to stockholder approval, a second amendment to the 2018 Plan, which increased the number of shares of common stock available under the 2018 Plan by 2.5 million shares. On June 10, 2020, stockholders of the Company approved this plan amendment. The following summarizes share-based compensation expense: Thirteen Weeks Ended Thirty-Nine Weeks Ended October 31, 2020 November 2, 2019 October 31, 2020 November 2, 2019 (in thousands) Restricted stock units $ 2,022 $ 2,088 $ 6,349 $ 6,417 Stock options 302 304 937 468 Performance-based restricted stock units — 16 — 319 Total share-based compensation $ 2,324 $ 2,408 $ 7,286 $ 7,204 The stock compensation related income tax benefit recognized by the Company during the thirteen and thirty-nine weeks ended October 31, 2020 was $0.1 million and $0.8 million, respectively. The stock compensation related income tax benefit recognized by the Company during the thirteen and thirty-nine weeks ended November 2, 2019 was $0.1 million and $1.7 million, respectively. Restricted Stock Units During the thirty-nine weeks ended October 31, 2020, the Company granted restricted stock units (“RSUs”) under the 2018 Plan. The fair value of RSUs is determined based on the Company’s closing stock price on the day prior to the grant date in accordance with the 2018 Plan. The RSUs granted in 2020 vest ratably over three years and the expense related to these RSUs will be recognized using the straight-line attribution method over this vesting period. The Company’s activity with respect to RSUs, including awards with performance conditions granted prior to 2018, for the thirty-nine weeks ended October 31, 2020 was as follows: Number of Shares Grant Date (in thousands, except per share amounts) Unvested - February 1, 2020 4,260 $ 4.78 Granted 5,122 $ 1.74 Vested (1,334) $ 5.32 Forfeited (678) $ 3.64 Unvested - October 31, 2020 7,370 $ 2.67 The total fair value of RSUs that vested during the thirty-nine weeks ended October 31, 2020 and November 2, 2019 was $7.1 million and $11.9 million, respectively. As of October 31, 2020, there was approximately $13.7 million of total unrecognized compensation expense related to unvested RSUs, which is expected to be recognized over a weighted-average period of approximately 1.5 years. Stock Options The Company’s activity with respect to stock options during the thirty-nine weeks ended October 31, 2020 was as follows: Number of Shares Grant Date Weighted-Average Remaining Contractual Life (in years) Aggregate Intrinsic Value (in thousands, except per share amounts and years) Outstanding - February 1, 2020 3,650 $ 7.67 Granted — $ — Exercised — $ — Forfeited or expired (307) $ 18.21 Outstanding - October 31, 2020 3,343 $ 6.71 7.2 $ — Expected to vest at October 31, 2020 2,028 $ 2.70 8.7 $ — Exercisable at October 31, 2020 1,270 $ 13.25 4.8 $ — As of October 31, 2020, there was approximately $1.5 million of total unrecognized compensation expense related to stock options, which is expected to be recognized over a weighted average period of approximately 1.4 years. Performance-based Restricted Stock Units In the first quarter of 2018, the Company granted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a three-year vesting period. The performance conditions of the award include adjusted diluted earnings per share ("EPS") targets and total shareholder return ("TSR") of the Company’s common stock relative to a select group of peer companies. A Monte Carlo valuation model was used to determine the fair value of the awards. The TSR performance metric is a market condition. Therefore, fair value of the awards is fixed at the measurement date and is not revised based on actual performance. The number of shares that will ultimately vest will change based on estimates of the Company’s adjusted EPS performance in relation to the pre-established targets. As of October 31, 2020, it is estimated that none of the shares granted in 2018 will vest based on the performance against predefined financial targets to date. Time-based Cash-Settled Awards During the thirty-nine weeks ended October 31, 2020, the Company granted time-based cash-settled awards to employees that vest ratably over three years. These awards are classified as liabilities, are valued based on the fair value of the award at the grant date and do not vary based on changes in the Company's stock price or performance. The expense related to these awards will be recognized using the straight-line attribution method over this vesting period. As of October 31, 2020, $3.5 million of total unrecognized compensation cost is expected to be recognized on cash-settled awards over a weighted-average period of 1.7 years. Performance-based Cash-Settled Awards In 2019, the Company granted cash-settled awards to a limited number of senior executive-level employees. These awards are classified as liabilities, are valued based on the fair value of the award at the grant date and are remeasured at each reporting date until settlement with compensation expense being recognized in proportion to the completed requisite period up until date of settlement. The amount of cash earned could range between 0% and 200% of the target amount depending upon performance achieved over the three-year vesting period. The performance conditions of the award include EPS targets and TSR of the Company’s common stock relative to a select group of peer companies. A Monte Carlo valuation model was used to determine the fair value of the awards. As of October 31, 2020, it is estimated that none of the shares granted in 2019 will vest based on the performance against predefined financial targets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NOTE 9 | 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In July 2018, former associate Ms. Christie Carr filed suit in Alameda County Superior Court for the State of California naming certain subsidiaries of the Company in a representative action alleging violations of California State wage and hour statutes and other labor standard violations. The lawsuit seeks unspecified monetary damages and attorneys’ fees. On January 28, 2019, Mr. Jorge Chacon filed a second representative action in the Superior Court for the State of California for the County of Orange alleging violations of California state wages and hour statutes and other labor standard violations. The lawsuit seeks unspecified monetary damages and attorneys' fees. The Company is vigorously defending itself against these claims and, as of October 31, 2020, has established an estimated liability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s</t>
        </is>
      </c>
      <c r="B1" s="2" t="inlineStr">
        <is>
          <t>9 Months Ended</t>
        </is>
      </c>
    </row>
    <row r="2">
      <c r="B2" s="2" t="inlineStr">
        <is>
          <t>Oct. 31, 2020</t>
        </is>
      </c>
    </row>
    <row r="3">
      <c r="A3" s="3" t="inlineStr">
        <is>
          <t>Equity Method Investments and Joint Ventures [Abstract]</t>
        </is>
      </c>
    </row>
    <row r="4">
      <c r="A4" s="4" t="inlineStr">
        <is>
          <t>Investment in Equity Interests</t>
        </is>
      </c>
      <c r="B4" s="4" t="inlineStr">
        <is>
          <t>NOTE 10 | INVESTMENT IN EQUITY INTERESTS In 2016, the Company made a $10.1 million investment in Homage, LLC, a privately held retail company based in Columbus, Ohio. The non-controlling investment in the entity was being accounted for under the equity method. Under the terms of the agreement governing the investment, the Company's investment was increased by $0.5 million during the second quarter of 2020 and 2019 as the result of an accrual of a non-cash preferred yield. This investment was assessed for impairment whenever factors indicated an other-than-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As a result of this assessment in 2018, the Company determined the carrying value exceeded the fair value and recognized an $8.4 million impairment charge within other expense/(income), net in the Consolidated Statements of Income and Comprehensive Income. During the first quarter of 2020, the Company wrote off the remaining $2.7 million of its investment, inclusive of the $1.5 million preferred yield within other expense/(income), net in the unaudited Consolidated Statements of Income and Comprehensive Income. In addition, during the second quarter of 2020 and 2019, the Company recognized an additional $0.5 million impairment charge within other expense/(income), net in the Consolidated Statements of Income and Comprehensive Income.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During the third quarter of 2020 the Company sold all of its interest in Homage, LLC back to Homage, LLC in exchange for a promissory note payable to the Company in the principal amount of $1.5 million. The Company has recorded a reserve against the full value of this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0</t>
        </is>
      </c>
    </row>
    <row r="3">
      <c r="A3" s="3" t="inlineStr">
        <is>
          <t>Equity [Abstract]</t>
        </is>
      </c>
    </row>
    <row r="4">
      <c r="A4" s="4" t="inlineStr">
        <is>
          <t>Stockholders' Equity</t>
        </is>
      </c>
      <c r="B4" s="4" t="inlineStr">
        <is>
          <t>NOTE 11 | STOCKHOLDERS' EQUITY On November 28, 2017, the Company's Board of Directors ("Board") approved a share repurchase program that authorizes the Company to repurchase up to $150.0 million of the Company’s outstanding common stock using available cash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During the thirteen weeks ended November 2, 2019, the Company repurchased 2.8 million shares of its common stock under the 2017 Repurchase Program for an aggregate amount equal to $8.7 million, including commissions. During the thirty-nine weeks ended November 2, 2019, the Company repurchased 3.7 million shares of its common stock under the 2017 Repurchase Program for an aggregate amount equal to $13.6 million, including commissions. During the thirteen and thirty-nine weeks ended October 31, 2020, the Company did not repurchase shares of its common stock. As of October 31, 2020, the Company had approximately $34.2 million remaining under this authorization. Stockholder Rights Agreement On April 20, 2020, the Board adopted a Stockholder Rights Agreement (the “Rights Agreement”). Under the Rights Agreement, one preferred share purchase right was distributed for each share of common stock, par value $0.01, outstanding at the close of business on April 30, 2020 and one right will be issued for each new share of common stock issued thereafter. The rights will initially trade with common stock and will generally become exercisable only if any person (or any persons acting as a group) acquires 10% (or 20% in the case of certain passive investors) or more of the Company’s outstanding common stock (the “triggering percentage”). In the event the rights become exercisable, each holder of a right, other than triggering person, will be entitled to purchase additional shares of common stock at a 50% discount or the Company may exchange each right held by such holders for one share of common stock. Existing 10% or greater stockholders are grandfathered to the extent of their April 21, 2020 ownership levels. The Rights Agreement will continue in effect until April 19, 2021, or unless earlier redeemed or terminated by the Company, as provided in the Rights Agreement. The rights have no voting or dividend privileges, and, unless and until they become exercisable, have no dilutive effect on the earning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Oct. 31, 2020</t>
        </is>
      </c>
    </row>
    <row r="3">
      <c r="A3" s="3" t="inlineStr">
        <is>
          <t>Description of Business and Basis of Presentation [Abstract]</t>
        </is>
      </c>
    </row>
    <row r="4">
      <c r="A4" s="4" t="inlineStr">
        <is>
          <t>Fiscal Year</t>
        </is>
      </c>
      <c r="B4" s="4" t="inlineStr">
        <is>
          <t>Fiscal Year The Company’s fiscal year ends on the Saturday closest to January 31. Fiscal years are referred to by the calendar year in which the fiscal year commences. References herein to “2020” and “2019” represent the 52-week period ended January 30, 2021 and the 52-week period ended February 1, 2020, respectively. All references herein to “the third quarter of 2020” and “the third quarter of 2019” represent the thirteen weeks ended October 31, 2020 and November 2, 2019, respectively.</t>
        </is>
      </c>
    </row>
    <row r="5">
      <c r="A5" s="4" t="inlineStr">
        <is>
          <t>Basis of Presentation</t>
        </is>
      </c>
      <c r="B5" s="4" t="inlineStr">
        <is>
          <t>Basis of PresentationThe accompanying unaudited Consolidated Financial Statements have been prepared in accordance with generally accepted accounting principles in the United States of America (“GAAP”) for interim financial information and with the instructions to Form 10-Q and the U.S. Securities and Exchange Commission’s Article 10, Regulation S-X and therefore do not include all of the information or footnotes required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20. Therefore, these statements should be read in conjunction with the Consolidated Financial Statements and Notes thereto for the year ended February 1, 2020, included in the Company’s Annual Report on Form 10-K, filed with the SEC on March 17, 2020.</t>
        </is>
      </c>
    </row>
    <row r="6">
      <c r="A6" s="4" t="inlineStr">
        <is>
          <t>Principles of Consolidation</t>
        </is>
      </c>
      <c r="B6" s="4" t="inlineStr">
        <is>
          <t>Principles of ConsolidationThe unaudited Consolidated Financial Statements include the accounts of Express, Inc. and its wholly-owned subsidiaries. All intercompany transactions and balances have been eliminated in consolidation.</t>
        </is>
      </c>
    </row>
    <row r="7">
      <c r="A7" s="4" t="inlineStr">
        <is>
          <t>Segment Reporting</t>
        </is>
      </c>
      <c r="B7" s="4" t="inlineStr">
        <is>
          <t>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t>
        </is>
      </c>
    </row>
    <row r="8">
      <c r="A8" s="4" t="inlineStr">
        <is>
          <t>Use of Estimates in the Preparation of Financial Statements</t>
        </is>
      </c>
      <c r="B8" s="4" t="inlineStr">
        <is>
          <t>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t>
        </is>
      </c>
    </row>
    <row r="9">
      <c r="A9" s="4" t="inlineStr">
        <is>
          <t>Revenue Recognition</t>
        </is>
      </c>
      <c r="B9" s="4" t="inlineStr">
        <is>
          <t xml:space="preserve">Revenue Recognition Policies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0.1 million and $9.1 million as of October 31, 2020 and February 1, 2020,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0.1 million and $24.1 million, as of October 31, 2020 and February 1, 2020, respectively, and is included in deferred revenue on the unaudited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The Company also receives reimbursement funds from the Bank for certain expenses the Company incurs. These reimbursement funds are used by the Company to fund marketing and other programs associated with the private </t>
        </is>
      </c>
    </row>
    <row r="10">
      <c r="A10" s="4" t="inlineStr">
        <is>
          <t>Fair Value Measurements</t>
        </is>
      </c>
      <c r="B10" s="4" t="inlineStr">
        <is>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money market funds are valued using quoted market prices in active markets. The carrying amounts reflected on the unaudited Consolidated Balance Sheets for the remaining cash and cash equivalents, receivables, prepaid expenses, and payables as of October 31, 2020 and February 1, 2020 approximated their fair values. Non-Financial Assets The Company’s non-financial assets, which include fixtures, equipment, improvements, and right of use assets are not required to be measured at fair value on a recurring basis. However, if certain triggering events occur indicating the carrying value of these assets may not be recoverable, an impairment test is required. For stores determined to have a triggering event, a recovery test is performed first comparing the undiscounted cash flows to the net assets of the store. The second step impairment test requires the Company to estimate the fair value of the assets and compare this to the carrying value of the assets. If the fair value of the asset is less than the carrying value, then an impairment charge is recognized, and the non-financial assets are recorded at fair value. The Company estimates the fair value using a discounted cash flow model or other fair value models as appropriate. Factors used in the evaluation include, but are not limited to, management’s plans for future operations, recent operating results, projected cash flows, and overall economic factors, including the current global outbreak of COVID-19. As a result of the COVID-19 pandemic, which included temporary store closures and a related decline in sales beginning in March 2020 and continuing through the third quarter, the Company concluded that a triggering event had occurred. Consequently, the Company performed interim impairment testing. As a result of this testing, during the thirteen and thirty-nine weeks ended October 31, 2020, the Company recognized impairment charges of approximately $8.4 million and $29.9 million, respectively, related to store-level property and equipment and right of use assets. During the thirteen weeks ended November 2, 2019, the Company did not recognize any impairment charges. During the thirty-nine weeks ended November 2, 2019, the Company recognized impairment charges of approximately $2.3 million. Impairment charges are recorded in cost of goods sold, buying and occupancy costs in the unaudited Consolidated Statements of Income and Comprehensive Income.</t>
        </is>
      </c>
    </row>
    <row r="11">
      <c r="A11" s="4" t="inlineStr">
        <is>
          <t>Leases</t>
        </is>
      </c>
      <c r="B11" s="4" t="inlineStr">
        <is>
          <t>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t>
        </is>
      </c>
    </row>
    <row r="12">
      <c r="A12" s="4" t="inlineStr">
        <is>
          <t>Share-Based Compensation</t>
        </is>
      </c>
      <c r="B12" s="4" t="inlineStr">
        <is>
          <t>The Company records the fair value of share-based payments to employees in the unaudited Consolidated Statements of Income and Comprehensive Income within selling, general, and administrative expenses as compensation expense, net of forfeitures, over the requisite service period. The Company issues shares of common stock from treasury stock, at average cost, upon exercise of stock options and vesting of restricted stock units, including those with performance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Oct. 31, 2020</t>
        </is>
      </c>
    </row>
    <row r="3">
      <c r="A3" s="3" t="inlineStr">
        <is>
          <t>Revenue from Contract with Customer [Abstract]</t>
        </is>
      </c>
    </row>
    <row r="4">
      <c r="A4" s="4" t="inlineStr">
        <is>
          <t>Schedule of Revenue by Major Product Categories and Sales Channels</t>
        </is>
      </c>
      <c r="B4" s="4" t="inlineStr">
        <is>
          <t xml:space="preserve">The following is information regarding the Company’s major product categories and sales channels: Thirteen Weeks Ended Thirty-Nine Weeks Ended October 31, 2020 November 2, 2019 October 31, 2020 November 2, 2019 (in thousands) Apparel $ 277,818 $ 422,468 $ 664,822 $ 1,219,628 Accessories and other 34,586 48,355 81,854 144,846 Other revenue 9,657 17,660 31,363 47,995 Total net sales $ 322,061 $ 488,483 $ 778,039 $ 1,412,469 Thirteen Weeks Ended Thirty-Nine Weeks Ended October 31, 2020 November 2, 2019 October 31, 2020 November 2, 2019 (in thousands) Retail $ 222,093 $ 356,758 $ 546,375 $ 1,022,703 Outlet 90,311 114,065 200,301 341,771 Other revenue 9,657 17,660 31,363 47,995 Total net sales $ 322,061 $ 488,483 $ 778,039 $ 1,412,469 </t>
        </is>
      </c>
    </row>
    <row r="5">
      <c r="A5" s="4" t="inlineStr">
        <is>
          <t>Schedule of Contract with Customer, Liability</t>
        </is>
      </c>
      <c r="B5" s="4" t="inlineStr">
        <is>
          <t xml:space="preserve">Thirteen Weeks Ended Thirty-Nine Weeks Ended October 31, 2020 November 2, 2019 October 31, 2020 November 2, 2019 (in thousands) Beginning balance loyalty deferred revenue $ 9,869 $ 14,766 $ 14,063 $ 15,319 Revenue recognized (41) (1,313) (4,235) (1,866) Ending balance loyalty deferred revenue $ 9,828 $ 13,453 $ 9,828 $ 13,453 Thirteen Weeks Ended Thirty-Nine Weeks Ended October 31, 2020 November 2, 2019 October 31, 2020 November 2, 2019 (in thousands) Beginning gift card liability $ 20,865 $ 19,966 $ 24,142 $ 25,133 Issuances 4,642 7,157 13,035 22,826 Redemptions (4,988) (7,699) (15,134) (26,617) Gift card breakage (444) (623) (1,968) (2,541) Ending gift card liability $ 20,075 $ 18,801 $ 20,075 $ 18,801 Thirteen Weeks Ended Thirty-Nine Weeks Ended October 31, 2020 November 2, 2019 October 31, 2020 November 2, 2019 (in thousands) Beginning balance refundable payment liability $ 12,711 $ 15,589 $ 14,150 $ 17,028 Recognized in revenue (719) (719) (2,158) (2,158) Ending balance refundable payment liability $ 11,992 $ 14,870 $ 11,992 $ 14,8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Feb. 01, 2020</t>
        </is>
      </c>
    </row>
    <row r="2">
      <c r="A2" s="3" t="inlineStr">
        <is>
          <t>Current Assets:</t>
        </is>
      </c>
    </row>
    <row r="3">
      <c r="A3" s="4" t="inlineStr">
        <is>
          <t>Cash and cash equivalents</t>
        </is>
      </c>
      <c r="B3" s="6" t="n">
        <v>107347</v>
      </c>
      <c r="C3" s="6" t="n">
        <v>207139</v>
      </c>
    </row>
    <row r="4">
      <c r="A4" s="4" t="inlineStr">
        <is>
          <t>Receivables, net</t>
        </is>
      </c>
      <c r="B4" s="5" t="n">
        <v>12657</v>
      </c>
      <c r="C4" s="5" t="n">
        <v>10824</v>
      </c>
    </row>
    <row r="5">
      <c r="A5" s="4" t="inlineStr">
        <is>
          <t>Income tax receivable</t>
        </is>
      </c>
      <c r="B5" s="5" t="n">
        <v>112014</v>
      </c>
      <c r="C5" s="5" t="n">
        <v>3000</v>
      </c>
    </row>
    <row r="6">
      <c r="A6" s="4" t="inlineStr">
        <is>
          <t>Inventories</t>
        </is>
      </c>
      <c r="B6" s="5" t="n">
        <v>350643</v>
      </c>
      <c r="C6" s="5" t="n">
        <v>220303</v>
      </c>
    </row>
    <row r="7">
      <c r="A7" s="4" t="inlineStr">
        <is>
          <t>Prepaid rent</t>
        </is>
      </c>
      <c r="B7" s="5" t="n">
        <v>6683</v>
      </c>
      <c r="C7" s="5" t="n">
        <v>6850</v>
      </c>
    </row>
    <row r="8">
      <c r="A8" s="4" t="inlineStr">
        <is>
          <t>Other</t>
        </is>
      </c>
      <c r="B8" s="5" t="n">
        <v>24397</v>
      </c>
      <c r="C8" s="5" t="n">
        <v>22573</v>
      </c>
    </row>
    <row r="9">
      <c r="A9" s="4" t="inlineStr">
        <is>
          <t>Total current assets</t>
        </is>
      </c>
      <c r="B9" s="5" t="n">
        <v>613741</v>
      </c>
      <c r="C9" s="5" t="n">
        <v>470689</v>
      </c>
    </row>
    <row r="10">
      <c r="A10" s="4" t="inlineStr">
        <is>
          <t>Right of Use Asset, Net</t>
        </is>
      </c>
      <c r="B10" s="5" t="n">
        <v>855116</v>
      </c>
      <c r="C10" s="5" t="n">
        <v>1010216</v>
      </c>
    </row>
    <row r="11">
      <c r="A11" s="4" t="inlineStr">
        <is>
          <t>Property and Equipment</t>
        </is>
      </c>
      <c r="B11" s="5" t="n">
        <v>990300</v>
      </c>
      <c r="C11" s="5" t="n">
        <v>979639</v>
      </c>
    </row>
    <row r="12">
      <c r="A12" s="4" t="inlineStr">
        <is>
          <t>Less: accumulated depreciation</t>
        </is>
      </c>
      <c r="B12" s="5" t="n">
        <v>-791036</v>
      </c>
      <c r="C12" s="5" t="n">
        <v>-731309</v>
      </c>
    </row>
    <row r="13">
      <c r="A13" s="4" t="inlineStr">
        <is>
          <t>Property and equipment, net</t>
        </is>
      </c>
      <c r="B13" s="5" t="n">
        <v>199264</v>
      </c>
      <c r="C13" s="5" t="n">
        <v>248330</v>
      </c>
    </row>
    <row r="14">
      <c r="A14" s="4" t="inlineStr">
        <is>
          <t>Deferred Tax Assets</t>
        </is>
      </c>
      <c r="B14" s="5" t="n">
        <v>0</v>
      </c>
      <c r="C14" s="5" t="n">
        <v>54973</v>
      </c>
    </row>
    <row r="15">
      <c r="A15" s="4" t="inlineStr">
        <is>
          <t>Other Assets</t>
        </is>
      </c>
      <c r="B15" s="5" t="n">
        <v>3950</v>
      </c>
      <c r="C15" s="5" t="n">
        <v>6531</v>
      </c>
    </row>
    <row r="16">
      <c r="A16" s="4" t="inlineStr">
        <is>
          <t>TOTAL ASSETS</t>
        </is>
      </c>
      <c r="B16" s="5" t="n">
        <v>1672071</v>
      </c>
      <c r="C16" s="5" t="n">
        <v>1790739</v>
      </c>
    </row>
    <row r="17">
      <c r="A17" s="3" t="inlineStr">
        <is>
          <t>Current Liabilities:</t>
        </is>
      </c>
    </row>
    <row r="18">
      <c r="A18" s="4" t="inlineStr">
        <is>
          <t>Short-term lease liability</t>
        </is>
      </c>
      <c r="B18" s="5" t="n">
        <v>208375</v>
      </c>
      <c r="C18" s="5" t="n">
        <v>226174</v>
      </c>
    </row>
    <row r="19">
      <c r="A19" s="4" t="inlineStr">
        <is>
          <t>Accounts payable</t>
        </is>
      </c>
      <c r="B19" s="5" t="n">
        <v>239624</v>
      </c>
      <c r="C19" s="5" t="n">
        <v>126863</v>
      </c>
    </row>
    <row r="20">
      <c r="A20" s="4" t="inlineStr">
        <is>
          <t>Deferred revenue</t>
        </is>
      </c>
      <c r="B20" s="5" t="n">
        <v>30005</v>
      </c>
      <c r="C20" s="5" t="n">
        <v>38227</v>
      </c>
    </row>
    <row r="21">
      <c r="A21" s="4" t="inlineStr">
        <is>
          <t>Accrued expenses</t>
        </is>
      </c>
      <c r="B21" s="5" t="n">
        <v>158597</v>
      </c>
      <c r="C21" s="5" t="n">
        <v>76211</v>
      </c>
    </row>
    <row r="22">
      <c r="A22" s="4" t="inlineStr">
        <is>
          <t>Total current liabilities</t>
        </is>
      </c>
      <c r="B22" s="5" t="n">
        <v>636601</v>
      </c>
      <c r="C22" s="5" t="n">
        <v>467475</v>
      </c>
    </row>
    <row r="23">
      <c r="A23" s="4" t="inlineStr">
        <is>
          <t>Long-Term Lease Liability</t>
        </is>
      </c>
      <c r="B23" s="5" t="n">
        <v>776838</v>
      </c>
      <c r="C23" s="5" t="n">
        <v>897304</v>
      </c>
    </row>
    <row r="24">
      <c r="A24" s="4" t="inlineStr">
        <is>
          <t>Long-Term Debt</t>
        </is>
      </c>
      <c r="B24" s="5" t="n">
        <v>165000</v>
      </c>
      <c r="C24" s="5" t="n">
        <v>0</v>
      </c>
    </row>
    <row r="25">
      <c r="A25" s="4" t="inlineStr">
        <is>
          <t>Other Long-Term Liabilities</t>
        </is>
      </c>
      <c r="B25" s="5" t="n">
        <v>32812</v>
      </c>
      <c r="C25" s="5" t="n">
        <v>19658</v>
      </c>
    </row>
    <row r="26">
      <c r="A26" s="4" t="inlineStr">
        <is>
          <t>Total Liabilities</t>
        </is>
      </c>
      <c r="B26" s="5" t="n">
        <v>1611251</v>
      </c>
      <c r="C26" s="5" t="n">
        <v>1384437</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 $0.01 par value; 10,000 shares authorized; no shares issued or outstanding</t>
        </is>
      </c>
      <c r="B29" s="5" t="n">
        <v>0</v>
      </c>
      <c r="C29" s="5" t="n">
        <v>0</v>
      </c>
    </row>
    <row r="30">
      <c r="A30" s="4" t="inlineStr">
        <is>
          <t>Common stock – $0.01 par value; 500,000 shares authorized; 93,632 shares and 93,632 shares issued at October 31, 2020 and February 1, 2020, respectively, and 64,905 shares and 63,922 shares outstanding at October 31, 2020 and February 1, 2020, respectively</t>
        </is>
      </c>
      <c r="B30" s="5" t="n">
        <v>936</v>
      </c>
      <c r="C30" s="5" t="n">
        <v>936</v>
      </c>
    </row>
    <row r="31">
      <c r="A31" s="4" t="inlineStr">
        <is>
          <t>Additional paid-in capital</t>
        </is>
      </c>
      <c r="B31" s="5" t="n">
        <v>220047</v>
      </c>
      <c r="C31" s="5" t="n">
        <v>215207</v>
      </c>
    </row>
    <row r="32">
      <c r="A32" s="4" t="inlineStr">
        <is>
          <t>Retained earnings</t>
        </is>
      </c>
      <c r="B32" s="5" t="n">
        <v>169038</v>
      </c>
      <c r="C32" s="5" t="n">
        <v>533690</v>
      </c>
    </row>
    <row r="33">
      <c r="A33" s="4" t="inlineStr">
        <is>
          <t>Treasury stock – at average cost; 28,727 shares and 29,710 shares at October 31, 2020 and February 1, 2020, respectively</t>
        </is>
      </c>
      <c r="B33" s="5" t="n">
        <v>-329201</v>
      </c>
      <c r="C33" s="5" t="n">
        <v>-343531</v>
      </c>
    </row>
    <row r="34">
      <c r="A34" s="4" t="inlineStr">
        <is>
          <t>Total stockholders’ equity</t>
        </is>
      </c>
      <c r="B34" s="5" t="n">
        <v>60820</v>
      </c>
      <c r="C34" s="5" t="n">
        <v>406302</v>
      </c>
    </row>
    <row r="35">
      <c r="A35" s="4" t="inlineStr">
        <is>
          <t>TOTAL LIABILITIES AND STOCKHOLDERS' EQUITY</t>
        </is>
      </c>
      <c r="B35" s="6" t="n">
        <v>1672071</v>
      </c>
      <c r="C35" s="6" t="n">
        <v>1790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Schedule of Earnings Per Share, Basic and Diluted</t>
        </is>
      </c>
      <c r="B4" s="4" t="inlineStr">
        <is>
          <t xml:space="preserve">The following table provides a reconciliation between basic and diluted weighted-average shares used to calculate basic and diluted earnings per share: Thirteen Weeks Ended Thirty-Nine Weeks Ended October 31, 2020 November 2, 2019 October 31, 2020 November 2, 2019 (in thousands) Weighted-average shares - basic 64,868 66,438 64,515 66,845 Dilutive effect of stock options and restricted stock units — — — — Weighted-average shares - diluted 64,868 66,438 64,515 66,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chedule of Fair Value, Assets Measured on Recurring Basis</t>
        </is>
      </c>
      <c r="B4" s="4" t="inlineStr">
        <is>
          <t xml:space="preserve">The following table presents the Company’s financial assets, recorded in cash and cash equivalents on the unaudited Consolidated Balance Sheets, measured at fair value on a recurring basis as of October 31, 2020 and February 1, 2020, aggregated by the level in the fair value hierarchy within which those measurements fall. October 31, 2020 Level 1 Level 2 Level 3 (in thousands) Money market funds $ 82,027 $ — $ — February 1, 2020 Level 1 Level 2 Level 3 (in thousands) Money market funds $ 188,18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Schedule of Supplemental Cash Flow Information on Leases</t>
        </is>
      </c>
      <c r="B4" s="4" t="inlineStr">
        <is>
          <t xml:space="preserve">Supplemental cash flow information related to leases is as follows: Thirty-Nine Weeks Ended October 31, 2020 November 2, 2019 (in thousands) Cash paid for amounts included in the measurement of lease liabilities: Operating cash flows for operating leases $ 128,563 $ 214,609 Right-of-use assets obtained in exchange for operating lease liabilities $ 36,201 $ 11,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31, 2020</t>
        </is>
      </c>
    </row>
    <row r="3">
      <c r="A3" s="3" t="inlineStr">
        <is>
          <t>Share-based Payment Arrangement [Abstract]</t>
        </is>
      </c>
    </row>
    <row r="4">
      <c r="A4" s="4" t="inlineStr">
        <is>
          <t>Schedule of Shared-based Compensation Expense</t>
        </is>
      </c>
      <c r="B4" s="4" t="inlineStr">
        <is>
          <t xml:space="preserve">The following summarizes share-based compensation expense: Thirteen Weeks Ended Thirty-Nine Weeks Ended October 31, 2020 November 2, 2019 October 31, 2020 November 2, 2019 (in thousands) Restricted stock units $ 2,022 $ 2,088 $ 6,349 $ 6,417 Stock options 302 304 937 468 Performance-based restricted stock units — 16 — 319 Total share-based compensation $ 2,324 $ 2,408 $ 7,286 $ 7,204 </t>
        </is>
      </c>
    </row>
    <row r="5">
      <c r="A5" s="4" t="inlineStr">
        <is>
          <t>Schedule of Activity related to Restricted Stock Units, Including Awards with Performance Conditions</t>
        </is>
      </c>
      <c r="B5" s="4" t="inlineStr">
        <is>
          <t xml:space="preserve">The Company’s activity with respect to RSUs, including awards with performance conditions granted prior to 2018, for the thirty-nine weeks ended October 31, 2020 was as follows: Number of Shares Grant Date (in thousands, except per share amounts) Unvested - February 1, 2020 4,260 $ 4.78 Granted 5,122 $ 1.74 Vested (1,334) $ 5.32 Forfeited (678) $ 3.64 Unvested - October 31, 2020 7,370 $ 2.67 </t>
        </is>
      </c>
    </row>
    <row r="6">
      <c r="A6" s="4" t="inlineStr">
        <is>
          <t>Schedule of Activity related to Stock Options</t>
        </is>
      </c>
      <c r="B6" s="4" t="inlineStr">
        <is>
          <t xml:space="preserve">The Company’s activity with respect to stock options during the thirty-nine weeks ended October 31, 2020 was as follows: Number of Shares Grant Date Weighted-Average Remaining Contractual Life (in years) Aggregate Intrinsic Value (in thousands, except per share amounts and years) Outstanding - February 1, 2020 3,650 $ 7.67 Granted — $ — Exercised — $ — Forfeited or expired (307) $ 18.21 Outstanding - October 31, 2020 3,343 $ 6.71 7.2 $ — Expected to vest at October 31, 2020 2,028 $ 2.70 8.7 $ — Exercisable at October 31, 2020 1,270 $ 13.25 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0" customWidth="1" min="5" max="5"/>
    <col width="21" customWidth="1" min="6" max="6"/>
    <col width="21" customWidth="1" min="7" max="7"/>
    <col width="20" customWidth="1" min="8" max="8"/>
    <col width="33" customWidth="1" min="9" max="9"/>
    <col width="21" customWidth="1" min="10" max="10"/>
    <col width="21" customWidth="1" min="11" max="11"/>
  </cols>
  <sheetData>
    <row r="1">
      <c r="A1" s="1" t="inlineStr">
        <is>
          <t>Description of Business and Basis of Presentation (Details) $ in Thousands</t>
        </is>
      </c>
      <c r="B1" s="2" t="inlineStr">
        <is>
          <t>Mar. 17, 2020USD ($)</t>
        </is>
      </c>
      <c r="C1" s="2" t="inlineStr">
        <is>
          <t>Oct. 31, 2020USD ($)store</t>
        </is>
      </c>
      <c r="D1" s="2" t="inlineStr">
        <is>
          <t>Aug. 01, 2020USD ($)</t>
        </is>
      </c>
      <c r="E1" s="2" t="inlineStr">
        <is>
          <t>May 02, 2020USD ($)</t>
        </is>
      </c>
      <c r="F1" s="2" t="inlineStr">
        <is>
          <t>Nov. 02, 2019USD ($)</t>
        </is>
      </c>
      <c r="G1" s="2" t="inlineStr">
        <is>
          <t>Aug. 03, 2019USD ($)</t>
        </is>
      </c>
      <c r="H1" s="2" t="inlineStr">
        <is>
          <t>May 04, 2019USD ($)</t>
        </is>
      </c>
      <c r="I1" s="2" t="inlineStr">
        <is>
          <t>Oct. 31, 2020USD ($)storesegment</t>
        </is>
      </c>
      <c r="J1" s="2" t="inlineStr">
        <is>
          <t>Nov. 02, 2019USD ($)</t>
        </is>
      </c>
      <c r="K1" s="2" t="inlineStr">
        <is>
          <t>Feb. 01, 2020USD ($)</t>
        </is>
      </c>
    </row>
    <row r="2">
      <c r="A2" s="3" t="inlineStr">
        <is>
          <t>Description of Business and Basis of Presentation [Line Items]</t>
        </is>
      </c>
    </row>
    <row r="3">
      <c r="A3" s="4" t="inlineStr">
        <is>
          <t>Number of stores | store</t>
        </is>
      </c>
      <c r="C3" s="5" t="n">
        <v>592</v>
      </c>
      <c r="I3" s="5" t="n">
        <v>592</v>
      </c>
    </row>
    <row r="4">
      <c r="A4" s="4" t="inlineStr">
        <is>
          <t>Number of stores under franchise agreements | store</t>
        </is>
      </c>
      <c r="C4" s="5" t="n">
        <v>7</v>
      </c>
      <c r="I4" s="5" t="n">
        <v>7</v>
      </c>
    </row>
    <row r="5">
      <c r="A5" s="4" t="inlineStr">
        <is>
          <t>Number of operating segments | segment</t>
        </is>
      </c>
      <c r="I5" s="5" t="n">
        <v>1</v>
      </c>
    </row>
    <row r="6">
      <c r="A6" s="4" t="inlineStr">
        <is>
          <t>Lower of cost or market adjustment to inventory | $</t>
        </is>
      </c>
      <c r="C6" s="6" t="n">
        <v>12100</v>
      </c>
      <c r="I6" s="6" t="n">
        <v>12100</v>
      </c>
      <c r="K6" s="6" t="n">
        <v>10400</v>
      </c>
    </row>
    <row r="7">
      <c r="A7" s="4" t="inlineStr">
        <is>
          <t>Net loss | $</t>
        </is>
      </c>
      <c r="C7" s="6" t="n">
        <v>90349</v>
      </c>
      <c r="D7" s="6" t="n">
        <v>107770</v>
      </c>
      <c r="E7" s="6" t="n">
        <v>154050</v>
      </c>
      <c r="F7" s="6" t="n">
        <v>3105</v>
      </c>
      <c r="G7" s="6" t="n">
        <v>9703</v>
      </c>
      <c r="H7" s="6" t="n">
        <v>9934</v>
      </c>
      <c r="I7" s="5" t="n">
        <v>352169</v>
      </c>
      <c r="J7" s="6" t="n">
        <v>22742</v>
      </c>
    </row>
    <row r="8">
      <c r="A8" s="4" t="inlineStr">
        <is>
          <t>Negative operating cash flows | $</t>
        </is>
      </c>
      <c r="I8" s="5" t="n">
        <v>251602</v>
      </c>
      <c r="J8" s="6" t="n">
        <v>-32834</v>
      </c>
    </row>
    <row r="9">
      <c r="A9" s="4" t="inlineStr">
        <is>
          <t>Revolving Credit Facility | First Amendment to the Second Amended and Restated Asset-Based Loan Credit Agreement | Line of Credit</t>
        </is>
      </c>
    </row>
    <row r="10">
      <c r="A10" s="3" t="inlineStr">
        <is>
          <t>Description of Business and Basis of Presentation [Line Items]</t>
        </is>
      </c>
    </row>
    <row r="11">
      <c r="A11" s="4" t="inlineStr">
        <is>
          <t>Proceeds from lines of credit | $</t>
        </is>
      </c>
      <c r="B11" s="6" t="n">
        <v>165000</v>
      </c>
      <c r="I11" s="6" t="n">
        <v>165000</v>
      </c>
    </row>
    <row r="12">
      <c r="A12" s="4" t="inlineStr">
        <is>
          <t>Retail</t>
        </is>
      </c>
    </row>
    <row r="13">
      <c r="A13" s="3" t="inlineStr">
        <is>
          <t>Description of Business and Basis of Presentation [Line Items]</t>
        </is>
      </c>
    </row>
    <row r="14">
      <c r="A14" s="4" t="inlineStr">
        <is>
          <t>Number of stores | store</t>
        </is>
      </c>
      <c r="C14" s="5" t="n">
        <v>378</v>
      </c>
      <c r="I14" s="5" t="n">
        <v>378</v>
      </c>
    </row>
    <row r="15">
      <c r="A15" s="4" t="inlineStr">
        <is>
          <t>Outlet</t>
        </is>
      </c>
    </row>
    <row r="16">
      <c r="A16" s="3" t="inlineStr">
        <is>
          <t>Description of Business and Basis of Presentation [Line Items]</t>
        </is>
      </c>
    </row>
    <row r="17">
      <c r="A17" s="4" t="inlineStr">
        <is>
          <t>Number of stores | store</t>
        </is>
      </c>
      <c r="C17" s="5" t="n">
        <v>214</v>
      </c>
      <c r="I17" s="5" t="n">
        <v>2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 Categories and Sales Channel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isaggregation of Revenue [Line Items]</t>
        </is>
      </c>
    </row>
    <row r="4">
      <c r="A4" s="4" t="inlineStr">
        <is>
          <t>Total net sales</t>
        </is>
      </c>
      <c r="B4" s="6" t="n">
        <v>322061</v>
      </c>
      <c r="C4" s="6" t="n">
        <v>488483</v>
      </c>
      <c r="D4" s="6" t="n">
        <v>778039</v>
      </c>
      <c r="E4" s="6" t="n">
        <v>1412469</v>
      </c>
    </row>
    <row r="5">
      <c r="A5" s="4" t="inlineStr">
        <is>
          <t>Apparel</t>
        </is>
      </c>
    </row>
    <row r="6">
      <c r="A6" s="3" t="inlineStr">
        <is>
          <t>Disaggregation of Revenue [Line Items]</t>
        </is>
      </c>
    </row>
    <row r="7">
      <c r="A7" s="4" t="inlineStr">
        <is>
          <t>Total net sales</t>
        </is>
      </c>
      <c r="B7" s="5" t="n">
        <v>277818</v>
      </c>
      <c r="C7" s="5" t="n">
        <v>422468</v>
      </c>
      <c r="D7" s="5" t="n">
        <v>664822</v>
      </c>
      <c r="E7" s="5" t="n">
        <v>1219628</v>
      </c>
    </row>
    <row r="8">
      <c r="A8" s="4" t="inlineStr">
        <is>
          <t>Accessories and other</t>
        </is>
      </c>
    </row>
    <row r="9">
      <c r="A9" s="3" t="inlineStr">
        <is>
          <t>Disaggregation of Revenue [Line Items]</t>
        </is>
      </c>
    </row>
    <row r="10">
      <c r="A10" s="4" t="inlineStr">
        <is>
          <t>Total net sales</t>
        </is>
      </c>
      <c r="B10" s="5" t="n">
        <v>34586</v>
      </c>
      <c r="C10" s="5" t="n">
        <v>48355</v>
      </c>
      <c r="D10" s="5" t="n">
        <v>81854</v>
      </c>
      <c r="E10" s="5" t="n">
        <v>144846</v>
      </c>
    </row>
    <row r="11">
      <c r="A11" s="4" t="inlineStr">
        <is>
          <t>Retail</t>
        </is>
      </c>
    </row>
    <row r="12">
      <c r="A12" s="3" t="inlineStr">
        <is>
          <t>Disaggregation of Revenue [Line Items]</t>
        </is>
      </c>
    </row>
    <row r="13">
      <c r="A13" s="4" t="inlineStr">
        <is>
          <t>Total net sales</t>
        </is>
      </c>
      <c r="B13" s="5" t="n">
        <v>222093</v>
      </c>
      <c r="C13" s="5" t="n">
        <v>356758</v>
      </c>
      <c r="D13" s="5" t="n">
        <v>546375</v>
      </c>
      <c r="E13" s="5" t="n">
        <v>1022703</v>
      </c>
    </row>
    <row r="14">
      <c r="A14" s="4" t="inlineStr">
        <is>
          <t>Outlet</t>
        </is>
      </c>
    </row>
    <row r="15">
      <c r="A15" s="3" t="inlineStr">
        <is>
          <t>Disaggregation of Revenue [Line Items]</t>
        </is>
      </c>
    </row>
    <row r="16">
      <c r="A16" s="4" t="inlineStr">
        <is>
          <t>Total net sales</t>
        </is>
      </c>
      <c r="B16" s="5" t="n">
        <v>90311</v>
      </c>
      <c r="C16" s="5" t="n">
        <v>114065</v>
      </c>
      <c r="D16" s="5" t="n">
        <v>200301</v>
      </c>
      <c r="E16" s="5" t="n">
        <v>341771</v>
      </c>
    </row>
    <row r="17">
      <c r="A17" s="4" t="inlineStr">
        <is>
          <t>Other revenue</t>
        </is>
      </c>
    </row>
    <row r="18">
      <c r="A18" s="3" t="inlineStr">
        <is>
          <t>Disaggregation of Revenue [Line Items]</t>
        </is>
      </c>
    </row>
    <row r="19">
      <c r="A19" s="4" t="inlineStr">
        <is>
          <t>Total net sales</t>
        </is>
      </c>
      <c r="B19" s="6" t="n">
        <v>9657</v>
      </c>
      <c r="C19" s="6" t="n">
        <v>17660</v>
      </c>
      <c r="D19" s="6" t="n">
        <v>31363</v>
      </c>
      <c r="E19" s="6" t="n">
        <v>4799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Recognition - Narrative (Details) - USD ($) $ in Thousands</t>
        </is>
      </c>
      <c r="B1" s="2" t="inlineStr">
        <is>
          <t>9 Months Ended</t>
        </is>
      </c>
    </row>
    <row r="2">
      <c r="B2" s="2" t="inlineStr">
        <is>
          <t>Oct. 31, 2020</t>
        </is>
      </c>
      <c r="C2" s="2" t="inlineStr">
        <is>
          <t>Aug. 01, 2020</t>
        </is>
      </c>
      <c r="D2" s="2" t="inlineStr">
        <is>
          <t>Feb. 01, 2020</t>
        </is>
      </c>
      <c r="E2" s="2" t="inlineStr">
        <is>
          <t>Nov. 02, 2019</t>
        </is>
      </c>
      <c r="F2" s="2" t="inlineStr">
        <is>
          <t>Aug. 03, 2019</t>
        </is>
      </c>
      <c r="G2" s="2" t="inlineStr">
        <is>
          <t>Feb. 02, 2019</t>
        </is>
      </c>
      <c r="H2" s="2" t="inlineStr">
        <is>
          <t>Aug. 28, 2017</t>
        </is>
      </c>
    </row>
    <row r="3">
      <c r="A3" s="3" t="inlineStr">
        <is>
          <t>Disaggregation of Revenue [Line Items]</t>
        </is>
      </c>
    </row>
    <row r="4">
      <c r="A4" s="4" t="inlineStr">
        <is>
          <t>Redemption period for rewards earned</t>
        </is>
      </c>
      <c r="B4" s="4" t="inlineStr">
        <is>
          <t>60 days</t>
        </is>
      </c>
    </row>
    <row r="5">
      <c r="A5" s="4" t="inlineStr">
        <is>
          <t>Sales returns reserve</t>
        </is>
      </c>
      <c r="B5" s="6" t="n">
        <v>10100</v>
      </c>
      <c r="D5" s="6" t="n">
        <v>9100</v>
      </c>
    </row>
    <row r="6">
      <c r="A6" s="4" t="inlineStr">
        <is>
          <t>Gift card liability</t>
        </is>
      </c>
      <c r="B6" s="5" t="n">
        <v>30005</v>
      </c>
      <c r="D6" s="5" t="n">
        <v>38227</v>
      </c>
    </row>
    <row r="7">
      <c r="A7" s="4" t="inlineStr">
        <is>
          <t>Gift Card Liability</t>
        </is>
      </c>
    </row>
    <row r="8">
      <c r="A8" s="3" t="inlineStr">
        <is>
          <t>Disaggregation of Revenue [Line Items]</t>
        </is>
      </c>
    </row>
    <row r="9">
      <c r="A9" s="4" t="inlineStr">
        <is>
          <t>Gift card liability</t>
        </is>
      </c>
      <c r="B9" s="5" t="n">
        <v>20075</v>
      </c>
      <c r="C9" s="6" t="n">
        <v>20865</v>
      </c>
      <c r="D9" s="5" t="n">
        <v>24142</v>
      </c>
      <c r="E9" s="6" t="n">
        <v>18801</v>
      </c>
      <c r="F9" s="6" t="n">
        <v>19966</v>
      </c>
      <c r="G9" s="6" t="n">
        <v>25133</v>
      </c>
    </row>
    <row r="10">
      <c r="A10" s="4" t="inlineStr">
        <is>
          <t>Comenity Bank</t>
        </is>
      </c>
    </row>
    <row r="11">
      <c r="A11" s="3" t="inlineStr">
        <is>
          <t>Disaggregation of Revenue [Line Items]</t>
        </is>
      </c>
    </row>
    <row r="12">
      <c r="A12" s="4" t="inlineStr">
        <is>
          <t>Deferred revenue</t>
        </is>
      </c>
      <c r="B12" s="5" t="n">
        <v>11992</v>
      </c>
      <c r="C12" s="6" t="n">
        <v>12711</v>
      </c>
      <c r="D12" s="6" t="n">
        <v>14150</v>
      </c>
      <c r="E12" s="6" t="n">
        <v>14870</v>
      </c>
      <c r="F12" s="6" t="n">
        <v>15589</v>
      </c>
      <c r="G12" s="6" t="n">
        <v>17028</v>
      </c>
    </row>
    <row r="13">
      <c r="A13" s="4" t="inlineStr">
        <is>
          <t>Comenity Bank | Credit Card</t>
        </is>
      </c>
    </row>
    <row r="14">
      <c r="A14" s="3" t="inlineStr">
        <is>
          <t>Disaggregation of Revenue [Line Items]</t>
        </is>
      </c>
    </row>
    <row r="15">
      <c r="A15" s="4" t="inlineStr">
        <is>
          <t>Deferred revenue</t>
        </is>
      </c>
      <c r="B15" s="6" t="n">
        <v>12000</v>
      </c>
      <c r="H15" s="6" t="n">
        <v>2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oyalty Deferred Revenu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tract With Customer, Liability [Roll Forward]</t>
        </is>
      </c>
    </row>
    <row r="4">
      <c r="A4" s="4" t="inlineStr">
        <is>
          <t>Beginning balance</t>
        </is>
      </c>
      <c r="D4" s="6" t="n">
        <v>38227</v>
      </c>
    </row>
    <row r="5">
      <c r="A5" s="4" t="inlineStr">
        <is>
          <t>Ending balance</t>
        </is>
      </c>
      <c r="B5" s="6" t="n">
        <v>30005</v>
      </c>
      <c r="D5" s="5" t="n">
        <v>30005</v>
      </c>
    </row>
    <row r="6">
      <c r="A6" s="4" t="inlineStr">
        <is>
          <t>Loyalty Program</t>
        </is>
      </c>
    </row>
    <row r="7">
      <c r="A7" s="3" t="inlineStr">
        <is>
          <t>Contract With Customer, Liability [Roll Forward]</t>
        </is>
      </c>
    </row>
    <row r="8">
      <c r="A8" s="4" t="inlineStr">
        <is>
          <t>Beginning balance</t>
        </is>
      </c>
      <c r="B8" s="5" t="n">
        <v>9869</v>
      </c>
      <c r="C8" s="6" t="n">
        <v>14766</v>
      </c>
      <c r="D8" s="5" t="n">
        <v>14063</v>
      </c>
      <c r="E8" s="6" t="n">
        <v>15319</v>
      </c>
    </row>
    <row r="9">
      <c r="A9" s="4" t="inlineStr">
        <is>
          <t>Revenue recognized</t>
        </is>
      </c>
      <c r="B9" s="5" t="n">
        <v>-41</v>
      </c>
      <c r="C9" s="5" t="n">
        <v>-1313</v>
      </c>
      <c r="D9" s="5" t="n">
        <v>-4235</v>
      </c>
      <c r="E9" s="5" t="n">
        <v>-1866</v>
      </c>
    </row>
    <row r="10">
      <c r="A10" s="4" t="inlineStr">
        <is>
          <t>Ending balance</t>
        </is>
      </c>
      <c r="B10" s="6" t="n">
        <v>9828</v>
      </c>
      <c r="C10" s="6" t="n">
        <v>13453</v>
      </c>
      <c r="D10" s="6" t="n">
        <v>9828</v>
      </c>
      <c r="E10" s="6" t="n">
        <v>1345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Gift Card Liability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tract With Customer, Liability [Roll Forward]</t>
        </is>
      </c>
    </row>
    <row r="4">
      <c r="A4" s="4" t="inlineStr">
        <is>
          <t>Beginning balance</t>
        </is>
      </c>
      <c r="D4" s="6" t="n">
        <v>38227</v>
      </c>
    </row>
    <row r="5">
      <c r="A5" s="4" t="inlineStr">
        <is>
          <t>Ending balance</t>
        </is>
      </c>
      <c r="B5" s="6" t="n">
        <v>30005</v>
      </c>
      <c r="D5" s="5" t="n">
        <v>30005</v>
      </c>
    </row>
    <row r="6">
      <c r="A6" s="4" t="inlineStr">
        <is>
          <t>Gift Card Liability</t>
        </is>
      </c>
    </row>
    <row r="7">
      <c r="A7" s="3" t="inlineStr">
        <is>
          <t>Contract With Customer, Liability [Roll Forward]</t>
        </is>
      </c>
    </row>
    <row r="8">
      <c r="A8" s="4" t="inlineStr">
        <is>
          <t>Beginning balance</t>
        </is>
      </c>
      <c r="B8" s="5" t="n">
        <v>20865</v>
      </c>
      <c r="C8" s="6" t="n">
        <v>19966</v>
      </c>
      <c r="D8" s="5" t="n">
        <v>24142</v>
      </c>
      <c r="E8" s="6" t="n">
        <v>25133</v>
      </c>
    </row>
    <row r="9">
      <c r="A9" s="4" t="inlineStr">
        <is>
          <t>Ending balance</t>
        </is>
      </c>
      <c r="B9" s="5" t="n">
        <v>20075</v>
      </c>
      <c r="C9" s="5" t="n">
        <v>18801</v>
      </c>
      <c r="D9" s="5" t="n">
        <v>20075</v>
      </c>
      <c r="E9" s="5" t="n">
        <v>18801</v>
      </c>
    </row>
    <row r="10">
      <c r="A10" s="4" t="inlineStr">
        <is>
          <t>Issuances</t>
        </is>
      </c>
    </row>
    <row r="11">
      <c r="A11" s="3" t="inlineStr">
        <is>
          <t>Contract With Customer, Liability [Roll Forward]</t>
        </is>
      </c>
    </row>
    <row r="12">
      <c r="A12" s="4" t="inlineStr">
        <is>
          <t>Increase (decrease) in gift card liability</t>
        </is>
      </c>
      <c r="B12" s="5" t="n">
        <v>4642</v>
      </c>
      <c r="C12" s="5" t="n">
        <v>7157</v>
      </c>
      <c r="D12" s="5" t="n">
        <v>13035</v>
      </c>
      <c r="E12" s="5" t="n">
        <v>22826</v>
      </c>
    </row>
    <row r="13">
      <c r="A13" s="4" t="inlineStr">
        <is>
          <t>Redemptions</t>
        </is>
      </c>
    </row>
    <row r="14">
      <c r="A14" s="3" t="inlineStr">
        <is>
          <t>Contract With Customer, Liability [Roll Forward]</t>
        </is>
      </c>
    </row>
    <row r="15">
      <c r="A15" s="4" t="inlineStr">
        <is>
          <t>Increase (decrease) in gift card liability</t>
        </is>
      </c>
      <c r="B15" s="5" t="n">
        <v>-4988</v>
      </c>
      <c r="C15" s="5" t="n">
        <v>-7699</v>
      </c>
      <c r="D15" s="5" t="n">
        <v>-15134</v>
      </c>
      <c r="E15" s="5" t="n">
        <v>-26617</v>
      </c>
    </row>
    <row r="16">
      <c r="A16" s="4" t="inlineStr">
        <is>
          <t>Gift card breakage</t>
        </is>
      </c>
    </row>
    <row r="17">
      <c r="A17" s="3" t="inlineStr">
        <is>
          <t>Contract With Customer, Liability [Roll Forward]</t>
        </is>
      </c>
    </row>
    <row r="18">
      <c r="A18" s="4" t="inlineStr">
        <is>
          <t>Increase (decrease) in gift card liability</t>
        </is>
      </c>
      <c r="B18" s="6" t="n">
        <v>-444</v>
      </c>
      <c r="C18" s="6" t="n">
        <v>-623</v>
      </c>
      <c r="D18" s="6" t="n">
        <v>-1968</v>
      </c>
      <c r="E18" s="6" t="n">
        <v>-25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fundable Payment Liability (Details) - Comenity Bank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tract With Customer, Liability [Roll Forward]</t>
        </is>
      </c>
    </row>
    <row r="4">
      <c r="A4" s="4" t="inlineStr">
        <is>
          <t>Beginning balance refundable payment liability</t>
        </is>
      </c>
      <c r="B4" s="6" t="n">
        <v>12711</v>
      </c>
      <c r="C4" s="6" t="n">
        <v>15589</v>
      </c>
      <c r="D4" s="6" t="n">
        <v>14150</v>
      </c>
      <c r="E4" s="6" t="n">
        <v>17028</v>
      </c>
    </row>
    <row r="5">
      <c r="A5" s="4" t="inlineStr">
        <is>
          <t>Recognized in revenue</t>
        </is>
      </c>
      <c r="B5" s="5" t="n">
        <v>-719</v>
      </c>
      <c r="C5" s="5" t="n">
        <v>-719</v>
      </c>
      <c r="D5" s="5" t="n">
        <v>-2158</v>
      </c>
      <c r="E5" s="5" t="n">
        <v>-2158</v>
      </c>
    </row>
    <row r="6">
      <c r="A6" s="4" t="inlineStr">
        <is>
          <t>Ending balance refundable payment liability</t>
        </is>
      </c>
      <c r="B6" s="6" t="n">
        <v>11992</v>
      </c>
      <c r="C6" s="6" t="n">
        <v>14870</v>
      </c>
      <c r="D6" s="6" t="n">
        <v>11992</v>
      </c>
      <c r="E6" s="6" t="n">
        <v>148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0</t>
        </is>
      </c>
      <c r="C1" s="2" t="inlineStr">
        <is>
          <t>Feb. 0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500000000</v>
      </c>
      <c r="C8" s="5" t="n">
        <v>500000000</v>
      </c>
    </row>
    <row r="9">
      <c r="A9" s="4" t="inlineStr">
        <is>
          <t>Common stock, issued (in shares)</t>
        </is>
      </c>
      <c r="B9" s="5" t="n">
        <v>93632000</v>
      </c>
      <c r="C9" s="5" t="n">
        <v>93632000</v>
      </c>
    </row>
    <row r="10">
      <c r="A10" s="4" t="inlineStr">
        <is>
          <t>Common stock, outstanding (in shares)</t>
        </is>
      </c>
      <c r="B10" s="5" t="n">
        <v>64905000</v>
      </c>
      <c r="C10" s="5" t="n">
        <v>63922000</v>
      </c>
    </row>
    <row r="11">
      <c r="A11" s="4" t="inlineStr">
        <is>
          <t>Treasury stock (in shares)</t>
        </is>
      </c>
      <c r="B11" s="5" t="n">
        <v>28727000</v>
      </c>
      <c r="C11" s="5" t="n">
        <v>297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shares shares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 [Abstract]</t>
        </is>
      </c>
    </row>
    <row r="4">
      <c r="A4" s="4" t="inlineStr">
        <is>
          <t>Weighted-average shares - basic (in shares)</t>
        </is>
      </c>
      <c r="B4" s="5" t="n">
        <v>64868</v>
      </c>
      <c r="C4" s="5" t="n">
        <v>66438</v>
      </c>
      <c r="D4" s="5" t="n">
        <v>64515</v>
      </c>
      <c r="E4" s="5" t="n">
        <v>66845</v>
      </c>
    </row>
    <row r="5">
      <c r="A5" s="4" t="inlineStr">
        <is>
          <t>Dilutive effect of stock options and restricted stock units (in shares)</t>
        </is>
      </c>
      <c r="B5" s="5" t="n">
        <v>0</v>
      </c>
      <c r="C5" s="5" t="n">
        <v>0</v>
      </c>
      <c r="D5" s="5" t="n">
        <v>0</v>
      </c>
      <c r="E5" s="5" t="n">
        <v>0</v>
      </c>
    </row>
    <row r="6">
      <c r="A6" s="4" t="inlineStr">
        <is>
          <t>Weighted-average shares - diluted (in shares)</t>
        </is>
      </c>
      <c r="B6" s="5" t="n">
        <v>64868</v>
      </c>
      <c r="C6" s="5" t="n">
        <v>66438</v>
      </c>
      <c r="D6" s="5" t="n">
        <v>64515</v>
      </c>
      <c r="E6" s="5" t="n">
        <v>668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Antidilutive Securities Excluded from Computation of Earnings Per Share [Line Items]</t>
        </is>
      </c>
    </row>
    <row r="4">
      <c r="A4" s="4" t="inlineStr">
        <is>
          <t>Potentially dilutive securities excluded from computation of earnings per share (in shares)</t>
        </is>
      </c>
      <c r="B4" s="8" t="n">
        <v>10.9</v>
      </c>
      <c r="C4" s="8" t="n">
        <v>8.9</v>
      </c>
      <c r="D4" s="8" t="n">
        <v>10.6</v>
      </c>
      <c r="E4" s="8" t="n">
        <v>7.2</v>
      </c>
    </row>
    <row r="5">
      <c r="A5" s="4" t="inlineStr">
        <is>
          <t>Performance Shares</t>
        </is>
      </c>
    </row>
    <row r="6">
      <c r="A6" s="3" t="inlineStr">
        <is>
          <t>Antidilutive Securities Excluded from Computation of Earnings Per Share [Line Items]</t>
        </is>
      </c>
    </row>
    <row r="7">
      <c r="A7" s="4" t="inlineStr">
        <is>
          <t>Potentially dilutive securities excluded from computation of earnings per share (in shares)</t>
        </is>
      </c>
      <c r="B7" s="8" t="n">
        <v>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Recurring - Money market funds - USD ($) $ in Thousands</t>
        </is>
      </c>
      <c r="B1" s="2" t="inlineStr">
        <is>
          <t>Oct. 31, 2020</t>
        </is>
      </c>
      <c r="C1" s="2" t="inlineStr">
        <is>
          <t>Feb. 01, 2020</t>
        </is>
      </c>
    </row>
    <row r="2">
      <c r="A2" s="4" t="inlineStr">
        <is>
          <t>Level 1</t>
        </is>
      </c>
    </row>
    <row r="3">
      <c r="A3" s="3" t="inlineStr">
        <is>
          <t>Fair Value, Assets and Liabilities Measured on Recurring and Nonrecurring Basis [Line Items]</t>
        </is>
      </c>
    </row>
    <row r="4">
      <c r="A4" s="4" t="inlineStr">
        <is>
          <t>Money market funds</t>
        </is>
      </c>
      <c r="B4" s="6" t="n">
        <v>82027</v>
      </c>
      <c r="C4" s="6" t="n">
        <v>188182</v>
      </c>
    </row>
    <row r="5">
      <c r="A5" s="4" t="inlineStr">
        <is>
          <t>Level 2</t>
        </is>
      </c>
    </row>
    <row r="6">
      <c r="A6" s="3" t="inlineStr">
        <is>
          <t>Fair Value, Assets and Liabilities Measured on Recurring and Nonrecurring Basis [Line Items]</t>
        </is>
      </c>
    </row>
    <row r="7">
      <c r="A7" s="4" t="inlineStr">
        <is>
          <t>Money market funds</t>
        </is>
      </c>
      <c r="B7" s="5" t="n">
        <v>0</v>
      </c>
      <c r="C7" s="5" t="n">
        <v>0</v>
      </c>
    </row>
    <row r="8">
      <c r="A8" s="4" t="inlineStr">
        <is>
          <t>Level 3</t>
        </is>
      </c>
    </row>
    <row r="9">
      <c r="A9" s="3" t="inlineStr">
        <is>
          <t>Fair Value, Assets and Liabilities Measured on Recurring and Nonrecurring Basis [Line Items]</t>
        </is>
      </c>
    </row>
    <row r="10">
      <c r="A10" s="4" t="inlineStr">
        <is>
          <t>Money market funds</t>
        </is>
      </c>
      <c r="B10" s="6" t="n">
        <v>0</v>
      </c>
      <c r="C1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air Value Measurements - Narrative (Details) - USD ($)</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Fair Value Disclosures [Abstract]</t>
        </is>
      </c>
    </row>
    <row r="4">
      <c r="A4" s="4" t="inlineStr">
        <is>
          <t>Impairment of property, equipment and lease assets</t>
        </is>
      </c>
      <c r="B4" s="6" t="n">
        <v>8400000</v>
      </c>
      <c r="C4" s="6" t="n">
        <v>0</v>
      </c>
      <c r="D4" s="6" t="n">
        <v>29853000</v>
      </c>
      <c r="E4" s="6" t="n">
        <v>228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Valuation Allowance [Line Items]</t>
        </is>
      </c>
    </row>
    <row r="4">
      <c r="A4" s="4" t="inlineStr">
        <is>
          <t>Effective income tax rate</t>
        </is>
      </c>
      <c r="B4" s="4" t="inlineStr">
        <is>
          <t>19.20%</t>
        </is>
      </c>
      <c r="C4" s="4" t="inlineStr">
        <is>
          <t>48.10%</t>
        </is>
      </c>
      <c r="D4" s="4" t="inlineStr">
        <is>
          <t>11.30%</t>
        </is>
      </c>
      <c r="E4" s="4" t="inlineStr">
        <is>
          <t>11.90%</t>
        </is>
      </c>
    </row>
    <row r="5">
      <c r="A5" s="4" t="inlineStr">
        <is>
          <t>Valuation allowance</t>
        </is>
      </c>
      <c r="B5" s="6" t="n">
        <v>16</v>
      </c>
    </row>
    <row r="6">
      <c r="A6" s="4" t="inlineStr">
        <is>
          <t>Tax benefit, CARES Act</t>
        </is>
      </c>
      <c r="B6" s="6" t="n">
        <v>8</v>
      </c>
      <c r="D6" s="9" t="n">
        <v>36.6</v>
      </c>
    </row>
    <row r="7">
      <c r="A7" s="4" t="inlineStr">
        <is>
          <t>Change in provision estimate due to change in previously forecasted annual effective tax rate</t>
        </is>
      </c>
      <c r="C7" s="9" t="n">
        <v>1.4</v>
      </c>
    </row>
    <row r="8">
      <c r="A8" s="4" t="inlineStr">
        <is>
          <t>Discrete tax expense, share-based compensation</t>
        </is>
      </c>
      <c r="E8" s="9" t="n">
        <v>2.6</v>
      </c>
    </row>
    <row r="9">
      <c r="A9" s="4" t="inlineStr">
        <is>
          <t>Previously Recognized Deferred Tax Assets</t>
        </is>
      </c>
    </row>
    <row r="10">
      <c r="A10" s="3" t="inlineStr">
        <is>
          <t>Valuation Allowance [Line Items]</t>
        </is>
      </c>
    </row>
    <row r="11">
      <c r="A11" s="4" t="inlineStr">
        <is>
          <t>Valuation allowance</t>
        </is>
      </c>
      <c r="D11" s="8" t="n">
        <v>54.2</v>
      </c>
    </row>
    <row r="12">
      <c r="A12" s="4" t="inlineStr">
        <is>
          <t>Federal, State And Local Income Taxes And Other Tax Credits</t>
        </is>
      </c>
    </row>
    <row r="13">
      <c r="A13" s="3" t="inlineStr">
        <is>
          <t>Valuation Allowance [Line Items]</t>
        </is>
      </c>
    </row>
    <row r="14">
      <c r="A14" s="4" t="inlineStr">
        <is>
          <t>Valuation allowance</t>
        </is>
      </c>
      <c r="D14" s="9" t="n">
        <v>39.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21" customWidth="1" min="3" max="3"/>
  </cols>
  <sheetData>
    <row r="1">
      <c r="A1" s="1" t="inlineStr">
        <is>
          <t>Leases - Narrative (Details) $ in Millions</t>
        </is>
      </c>
      <c r="B1" s="2" t="inlineStr">
        <is>
          <t>9 Months Ended</t>
        </is>
      </c>
    </row>
    <row r="2">
      <c r="B2" s="2" t="inlineStr">
        <is>
          <t>Oct. 31, 2020USD ($)renewal_option</t>
        </is>
      </c>
      <c r="C2" s="2" t="inlineStr">
        <is>
          <t>Feb. 01, 2020USD ($)</t>
        </is>
      </c>
    </row>
    <row r="3">
      <c r="A3" s="3" t="inlineStr">
        <is>
          <t>Lessee, Lease, Description [Line Items]</t>
        </is>
      </c>
    </row>
    <row r="4">
      <c r="A4" s="4" t="inlineStr">
        <is>
          <t>Accrued minimum rent | $</t>
        </is>
      </c>
      <c r="B4" s="9" t="n">
        <v>70.59999999999999</v>
      </c>
      <c r="C4" s="9" t="n">
        <v>3.2</v>
      </c>
    </row>
    <row r="5">
      <c r="A5" s="4" t="inlineStr">
        <is>
          <t>Office Building</t>
        </is>
      </c>
    </row>
    <row r="6">
      <c r="A6" s="3" t="inlineStr">
        <is>
          <t>Lessee, Lease, Description [Line Items]</t>
        </is>
      </c>
    </row>
    <row r="7">
      <c r="A7" s="4" t="inlineStr">
        <is>
          <t>Number of renewal options | renewal_option</t>
        </is>
      </c>
      <c r="B7" s="5" t="n">
        <v>1</v>
      </c>
    </row>
    <row r="8">
      <c r="A8" s="4" t="inlineStr">
        <is>
          <t>Lease renewal term</t>
        </is>
      </c>
      <c r="B8" s="4" t="inlineStr">
        <is>
          <t>5 years</t>
        </is>
      </c>
    </row>
    <row r="9">
      <c r="A9" s="4" t="inlineStr">
        <is>
          <t>Minimum | Stores</t>
        </is>
      </c>
    </row>
    <row r="10">
      <c r="A10" s="3" t="inlineStr">
        <is>
          <t>Lessee, Lease, Description [Line Items]</t>
        </is>
      </c>
    </row>
    <row r="11">
      <c r="A11" s="4" t="inlineStr">
        <is>
          <t>Lease term</t>
        </is>
      </c>
      <c r="B11" s="4" t="inlineStr">
        <is>
          <t>5 years</t>
        </is>
      </c>
    </row>
    <row r="12">
      <c r="A12" s="4" t="inlineStr">
        <is>
          <t>Minimum | Equipment and Other Assets</t>
        </is>
      </c>
    </row>
    <row r="13">
      <c r="A13" s="3" t="inlineStr">
        <is>
          <t>Lessee, Lease, Description [Line Items]</t>
        </is>
      </c>
    </row>
    <row r="14">
      <c r="A14" s="4" t="inlineStr">
        <is>
          <t>Lease term</t>
        </is>
      </c>
      <c r="B14" s="4" t="inlineStr">
        <is>
          <t>3 years</t>
        </is>
      </c>
    </row>
    <row r="15">
      <c r="A15" s="4" t="inlineStr">
        <is>
          <t>Maximum | Stores</t>
        </is>
      </c>
    </row>
    <row r="16">
      <c r="A16" s="3" t="inlineStr">
        <is>
          <t>Lessee, Lease, Description [Line Items]</t>
        </is>
      </c>
    </row>
    <row r="17">
      <c r="A17" s="4" t="inlineStr">
        <is>
          <t>Lease term</t>
        </is>
      </c>
      <c r="B17" s="4" t="inlineStr">
        <is>
          <t>10 years</t>
        </is>
      </c>
    </row>
    <row r="18">
      <c r="A18" s="4" t="inlineStr">
        <is>
          <t>Maximum | Equipment and Other Assets</t>
        </is>
      </c>
    </row>
    <row r="19">
      <c r="A19" s="3" t="inlineStr">
        <is>
          <t>Lessee, Lease, Description [Line Items]</t>
        </is>
      </c>
    </row>
    <row r="20">
      <c r="A20" s="4" t="inlineStr">
        <is>
          <t>Lease term</t>
        </is>
      </c>
      <c r="B2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31, 2020</t>
        </is>
      </c>
      <c r="C2" s="2" t="inlineStr">
        <is>
          <t>Nov. 02, 2019</t>
        </is>
      </c>
    </row>
    <row r="3">
      <c r="A3" s="3" t="inlineStr">
        <is>
          <t>Cash paid for amounts included in the measurement of lease liabilities:</t>
        </is>
      </c>
    </row>
    <row r="4">
      <c r="A4" s="4" t="inlineStr">
        <is>
          <t>Operating cash flows for operating leases</t>
        </is>
      </c>
      <c r="B4" s="6" t="n">
        <v>128563</v>
      </c>
      <c r="C4" s="6" t="n">
        <v>214609</v>
      </c>
    </row>
    <row r="5">
      <c r="A5" s="4" t="inlineStr">
        <is>
          <t>Right-of-use assets obtained in exchange for operating lease liabilities</t>
        </is>
      </c>
      <c r="B5" s="6" t="n">
        <v>36201</v>
      </c>
      <c r="C5" s="6" t="n">
        <v>114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Details) - Line of Credit - First Amendment to the Second Amended and Restated Asset-Based Loan Credit Agreement - USD ($)</t>
        </is>
      </c>
      <c r="B1" s="2" t="inlineStr">
        <is>
          <t>Mar. 17, 2020</t>
        </is>
      </c>
      <c r="C1" s="2" t="inlineStr">
        <is>
          <t>May 24, 2019</t>
        </is>
      </c>
      <c r="D1" s="2" t="inlineStr">
        <is>
          <t>Oct. 31, 2020</t>
        </is>
      </c>
      <c r="E1" s="2" t="inlineStr">
        <is>
          <t>Feb. 01, 2020</t>
        </is>
      </c>
    </row>
    <row r="2">
      <c r="A2" s="4" t="inlineStr">
        <is>
          <t>Revolving Credit Facility</t>
        </is>
      </c>
    </row>
    <row r="3">
      <c r="A3" s="3" t="inlineStr">
        <is>
          <t>Debt Instrument [Line Items]</t>
        </is>
      </c>
    </row>
    <row r="4">
      <c r="A4" s="4" t="inlineStr">
        <is>
          <t>Maximum borrowing capacity</t>
        </is>
      </c>
      <c r="C4" s="6" t="n">
        <v>250000000</v>
      </c>
    </row>
    <row r="5">
      <c r="A5" s="4" t="inlineStr">
        <is>
          <t>Proceeds from lines of credit</t>
        </is>
      </c>
      <c r="B5" s="6" t="n">
        <v>165000000</v>
      </c>
      <c r="D5" s="6" t="n">
        <v>165000000</v>
      </c>
    </row>
    <row r="6">
      <c r="A6" s="4" t="inlineStr">
        <is>
          <t>Amount outstanding</t>
        </is>
      </c>
      <c r="D6" s="5" t="n">
        <v>165000000</v>
      </c>
    </row>
    <row r="7">
      <c r="A7" s="4" t="inlineStr">
        <is>
          <t>Remaining borrowing capacity</t>
        </is>
      </c>
      <c r="D7" s="6" t="n">
        <v>63900000</v>
      </c>
    </row>
    <row r="8">
      <c r="A8" s="4" t="inlineStr">
        <is>
          <t>Percent per annum above federal funds rate</t>
        </is>
      </c>
      <c r="C8" s="4" t="inlineStr">
        <is>
          <t>0.50%</t>
        </is>
      </c>
    </row>
    <row r="9">
      <c r="A9" s="4" t="inlineStr">
        <is>
          <t>Percent above Eurodollar rate</t>
        </is>
      </c>
      <c r="C9" s="4" t="inlineStr">
        <is>
          <t>1.00%</t>
        </is>
      </c>
    </row>
    <row r="10">
      <c r="A10" s="4" t="inlineStr">
        <is>
          <t>Minimum percentage margin for Eurodollar rate-based advances</t>
        </is>
      </c>
      <c r="C10" s="4" t="inlineStr">
        <is>
          <t>1.25%</t>
        </is>
      </c>
    </row>
    <row r="11">
      <c r="A11" s="4" t="inlineStr">
        <is>
          <t>Maximum percentage margin for Eurodollar rate-based advances</t>
        </is>
      </c>
      <c r="C11" s="4" t="inlineStr">
        <is>
          <t>1.50%</t>
        </is>
      </c>
    </row>
    <row r="12">
      <c r="A12" s="4" t="inlineStr">
        <is>
          <t>Minimum percentage margin for base rate-based advances</t>
        </is>
      </c>
      <c r="C12" s="4" t="inlineStr">
        <is>
          <t>0.25%</t>
        </is>
      </c>
    </row>
    <row r="13">
      <c r="A13" s="4" t="inlineStr">
        <is>
          <t>Maximum percentage margin for base rate-based advances</t>
        </is>
      </c>
      <c r="C13" s="4" t="inlineStr">
        <is>
          <t>0.50%</t>
        </is>
      </c>
    </row>
    <row r="14">
      <c r="A14" s="4" t="inlineStr">
        <is>
          <t>Existence of event of default percentage per annum</t>
        </is>
      </c>
      <c r="C14" s="4" t="inlineStr">
        <is>
          <t>2.00%</t>
        </is>
      </c>
    </row>
    <row r="15">
      <c r="A15" s="4" t="inlineStr">
        <is>
          <t>Over due principal interest rate</t>
        </is>
      </c>
      <c r="C15" s="4" t="inlineStr">
        <is>
          <t>2.00%</t>
        </is>
      </c>
    </row>
    <row r="16">
      <c r="A16" s="4" t="inlineStr">
        <is>
          <t>Effective interest rate</t>
        </is>
      </c>
      <c r="D16" s="4" t="inlineStr">
        <is>
          <t>1.80%</t>
        </is>
      </c>
    </row>
    <row r="17">
      <c r="A17" s="4" t="inlineStr">
        <is>
          <t>Fixed charge ratio, numerator</t>
        </is>
      </c>
      <c r="C17" s="5" t="n">
        <v>1</v>
      </c>
    </row>
    <row r="18">
      <c r="A18" s="4" t="inlineStr">
        <is>
          <t>Fixed charge ratio, denominator</t>
        </is>
      </c>
      <c r="C18" s="5" t="n">
        <v>1</v>
      </c>
    </row>
    <row r="19">
      <c r="A19" s="4" t="inlineStr">
        <is>
          <t>Percent of borrowing base in fixed charge coverage ratio restriction, less than</t>
        </is>
      </c>
      <c r="C19" s="4" t="inlineStr">
        <is>
          <t>10.00%</t>
        </is>
      </c>
    </row>
    <row r="20">
      <c r="A20" s="4" t="inlineStr">
        <is>
          <t>Number of days in fixed charge coverage ratio restriction</t>
        </is>
      </c>
      <c r="C20" s="4" t="inlineStr">
        <is>
          <t>15 days</t>
        </is>
      </c>
    </row>
    <row r="21">
      <c r="A21" s="4" t="inlineStr">
        <is>
          <t>Excess availability percentage (above)</t>
        </is>
      </c>
      <c r="D21" s="4" t="inlineStr">
        <is>
          <t>10.00%</t>
        </is>
      </c>
    </row>
    <row r="22">
      <c r="A22" s="4" t="inlineStr">
        <is>
          <t>Letter of Credit</t>
        </is>
      </c>
    </row>
    <row r="23">
      <c r="A23" s="3" t="inlineStr">
        <is>
          <t>Debt Instrument [Line Items]</t>
        </is>
      </c>
    </row>
    <row r="24">
      <c r="A24" s="4" t="inlineStr">
        <is>
          <t>Letters of credit outstanding</t>
        </is>
      </c>
      <c r="D24" s="6" t="n">
        <v>21100000</v>
      </c>
      <c r="E24" s="6" t="n">
        <v>12700000</v>
      </c>
    </row>
    <row r="25">
      <c r="A25" s="4" t="inlineStr">
        <is>
          <t>Eurodollar | Revolving Credit Facility</t>
        </is>
      </c>
    </row>
    <row r="26">
      <c r="A26" s="3" t="inlineStr">
        <is>
          <t>Debt Instrument [Line Items]</t>
        </is>
      </c>
    </row>
    <row r="27">
      <c r="A27" s="4" t="inlineStr">
        <is>
          <t>Basis rate, floor</t>
        </is>
      </c>
      <c r="C27" s="4" t="inlineStr">
        <is>
          <t>0.00%</t>
        </is>
      </c>
    </row>
    <row r="28">
      <c r="A28" s="4" t="inlineStr">
        <is>
          <t>Prime Rate | Revolving Credit Facility</t>
        </is>
      </c>
    </row>
    <row r="29">
      <c r="A29" s="3" t="inlineStr">
        <is>
          <t>Debt Instrument [Line Items]</t>
        </is>
      </c>
    </row>
    <row r="30">
      <c r="A30" s="4" t="inlineStr">
        <is>
          <t>Basis rate, floor</t>
        </is>
      </c>
      <c r="C30" s="4" t="inlineStr">
        <is>
          <t>0.00%</t>
        </is>
      </c>
    </row>
    <row r="31">
      <c r="A31" s="4" t="inlineStr">
        <is>
          <t>Fed Funds Effective Rate Overnight Index Swap Rate | Revolving Credit Facility</t>
        </is>
      </c>
    </row>
    <row r="32">
      <c r="A32" s="3" t="inlineStr">
        <is>
          <t>Debt Instrument [Line Items]</t>
        </is>
      </c>
    </row>
    <row r="33">
      <c r="A33" s="4" t="inlineStr">
        <is>
          <t>Basis rate, floor</t>
        </is>
      </c>
      <c r="C33"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Share-Based Compensation - Narrative (Details) - USD ($) $ in Millions</t>
        </is>
      </c>
      <c r="B1" s="2" t="inlineStr">
        <is>
          <t>Mar. 17, 2020</t>
        </is>
      </c>
      <c r="C1" s="2" t="inlineStr">
        <is>
          <t>Jun. 13, 2018</t>
        </is>
      </c>
      <c r="D1" s="2" t="inlineStr">
        <is>
          <t>Oct. 31, 2020</t>
        </is>
      </c>
      <c r="E1" s="2" t="inlineStr">
        <is>
          <t>Nov. 02, 2019</t>
        </is>
      </c>
      <c r="F1" s="2" t="inlineStr">
        <is>
          <t>Oct. 31, 2020</t>
        </is>
      </c>
      <c r="G1" s="2" t="inlineStr">
        <is>
          <t>Nov. 02, 2019</t>
        </is>
      </c>
    </row>
    <row r="2">
      <c r="A2" s="3" t="inlineStr">
        <is>
          <t>Share-based Compensation Arrangement by Share-based Payment Award [Line Items]</t>
        </is>
      </c>
    </row>
    <row r="3">
      <c r="A3" s="4" t="inlineStr">
        <is>
          <t>Increase in shares available for equity-based awards (in shares)</t>
        </is>
      </c>
      <c r="B3" s="5" t="n">
        <v>2500000</v>
      </c>
      <c r="C3" s="5" t="n">
        <v>2400000</v>
      </c>
    </row>
    <row r="4">
      <c r="A4" s="4" t="inlineStr">
        <is>
          <t>Tax benefit from share-based compensation expense</t>
        </is>
      </c>
      <c r="D4" s="9" t="n">
        <v>0.1</v>
      </c>
      <c r="E4" s="9" t="n">
        <v>0.1</v>
      </c>
      <c r="F4" s="9" t="n">
        <v>0.8</v>
      </c>
      <c r="G4" s="9" t="n">
        <v>1.7</v>
      </c>
    </row>
    <row r="5">
      <c r="A5" s="4" t="inlineStr">
        <is>
          <t>Unrecognized compensation expense related to stock options</t>
        </is>
      </c>
      <c r="D5" s="8" t="n">
        <v>1.5</v>
      </c>
      <c r="F5" s="9" t="n">
        <v>1.5</v>
      </c>
    </row>
    <row r="6">
      <c r="A6" s="4" t="inlineStr">
        <is>
          <t>Restricted stock units</t>
        </is>
      </c>
    </row>
    <row r="7">
      <c r="A7" s="3" t="inlineStr">
        <is>
          <t>Share-based Compensation Arrangement by Share-based Payment Award [Line Items]</t>
        </is>
      </c>
    </row>
    <row r="8">
      <c r="A8" s="4" t="inlineStr">
        <is>
          <t>Award vesting period</t>
        </is>
      </c>
      <c r="F8" s="4" t="inlineStr">
        <is>
          <t>3 years</t>
        </is>
      </c>
    </row>
    <row r="9">
      <c r="A9" s="4" t="inlineStr">
        <is>
          <t>Fair value of options vested</t>
        </is>
      </c>
      <c r="F9" s="9" t="n">
        <v>7.1</v>
      </c>
      <c r="G9" s="9" t="n">
        <v>11.9</v>
      </c>
    </row>
    <row r="10">
      <c r="A10" s="4" t="inlineStr">
        <is>
          <t>Unrecognized compensation costs, excluding stock options</t>
        </is>
      </c>
      <c r="D10" s="9" t="n">
        <v>13.7</v>
      </c>
      <c r="F10" s="9" t="n">
        <v>13.7</v>
      </c>
    </row>
    <row r="11">
      <c r="A11" s="4" t="inlineStr">
        <is>
          <t>Unrecognized compensation costs, period for recognition</t>
        </is>
      </c>
      <c r="F11" s="4" t="inlineStr">
        <is>
          <t>1 year 6 months</t>
        </is>
      </c>
    </row>
    <row r="12">
      <c r="A12" s="4" t="inlineStr">
        <is>
          <t>Stock options</t>
        </is>
      </c>
    </row>
    <row r="13">
      <c r="A13" s="3" t="inlineStr">
        <is>
          <t>Share-based Compensation Arrangement by Share-based Payment Award [Line Items]</t>
        </is>
      </c>
    </row>
    <row r="14">
      <c r="A14" s="4" t="inlineStr">
        <is>
          <t>Unrecognized compensation costs, period for recognition</t>
        </is>
      </c>
      <c r="F14" s="4" t="inlineStr">
        <is>
          <t>1 year 4 months 24 days</t>
        </is>
      </c>
    </row>
    <row r="15">
      <c r="A15" s="4" t="inlineStr">
        <is>
          <t>Performance-based restricted stock units</t>
        </is>
      </c>
    </row>
    <row r="16">
      <c r="A16" s="3" t="inlineStr">
        <is>
          <t>Share-based Compensation Arrangement by Share-based Payment Award [Line Items]</t>
        </is>
      </c>
    </row>
    <row r="17">
      <c r="A17" s="4" t="inlineStr">
        <is>
          <t>Award vesting period</t>
        </is>
      </c>
      <c r="F17" s="4" t="inlineStr">
        <is>
          <t>3 years</t>
        </is>
      </c>
    </row>
    <row r="18">
      <c r="A18" s="4" t="inlineStr">
        <is>
          <t>Shares outstanding (in shares)</t>
        </is>
      </c>
      <c r="D18" s="5" t="n">
        <v>0</v>
      </c>
      <c r="F18" s="5" t="n">
        <v>0</v>
      </c>
    </row>
    <row r="19">
      <c r="A19" s="4" t="inlineStr">
        <is>
          <t>Performance-based restricted stock units | Minimum</t>
        </is>
      </c>
    </row>
    <row r="20">
      <c r="A20" s="3" t="inlineStr">
        <is>
          <t>Share-based Compensation Arrangement by Share-based Payment Award [Line Items]</t>
        </is>
      </c>
    </row>
    <row r="21">
      <c r="A21" s="4" t="inlineStr">
        <is>
          <t>Target percentage of performance award which can be earned</t>
        </is>
      </c>
      <c r="F21" s="4" t="inlineStr">
        <is>
          <t>0.00%</t>
        </is>
      </c>
    </row>
    <row r="22">
      <c r="A22" s="4" t="inlineStr">
        <is>
          <t>Performance-based restricted stock units | Maximum</t>
        </is>
      </c>
    </row>
    <row r="23">
      <c r="A23" s="3" t="inlineStr">
        <is>
          <t>Share-based Compensation Arrangement by Share-based Payment Award [Line Items]</t>
        </is>
      </c>
    </row>
    <row r="24">
      <c r="A24" s="4" t="inlineStr">
        <is>
          <t>Target percentage of performance award which can be earned</t>
        </is>
      </c>
      <c r="F24" s="4" t="inlineStr">
        <is>
          <t>200.00%</t>
        </is>
      </c>
    </row>
    <row r="25">
      <c r="A25" s="4" t="inlineStr">
        <is>
          <t>Time-Based Cash-Settled Awards</t>
        </is>
      </c>
    </row>
    <row r="26">
      <c r="A26" s="3" t="inlineStr">
        <is>
          <t>Share-based Compensation Arrangement by Share-based Payment Award [Line Items]</t>
        </is>
      </c>
    </row>
    <row r="27">
      <c r="A27" s="4" t="inlineStr">
        <is>
          <t>Award vesting period</t>
        </is>
      </c>
      <c r="F27" s="4" t="inlineStr">
        <is>
          <t>3 years</t>
        </is>
      </c>
    </row>
    <row r="28">
      <c r="A28" s="4" t="inlineStr">
        <is>
          <t>Unrecognized compensation costs, excluding stock options</t>
        </is>
      </c>
      <c r="D28" s="9" t="n">
        <v>3.5</v>
      </c>
      <c r="F28" s="9" t="n">
        <v>3.5</v>
      </c>
    </row>
    <row r="29">
      <c r="A29" s="4" t="inlineStr">
        <is>
          <t>Unrecognized compensation costs, period for recognition</t>
        </is>
      </c>
      <c r="F29" s="4" t="inlineStr">
        <is>
          <t>1 year 8 months 12 days</t>
        </is>
      </c>
    </row>
    <row r="30">
      <c r="A30" s="4" t="inlineStr">
        <is>
          <t>Performance-Based Cash-Settled Awards</t>
        </is>
      </c>
    </row>
    <row r="31">
      <c r="A31" s="3" t="inlineStr">
        <is>
          <t>Share-based Compensation Arrangement by Share-based Payment Award [Line Items]</t>
        </is>
      </c>
    </row>
    <row r="32">
      <c r="A32" s="4" t="inlineStr">
        <is>
          <t>Award vesting period</t>
        </is>
      </c>
      <c r="F32" s="4" t="inlineStr">
        <is>
          <t>3 years</t>
        </is>
      </c>
    </row>
    <row r="33">
      <c r="A33" s="4" t="inlineStr">
        <is>
          <t>Shares outstanding (in shares)</t>
        </is>
      </c>
      <c r="D33" s="5" t="n">
        <v>0</v>
      </c>
      <c r="F33" s="5" t="n">
        <v>0</v>
      </c>
    </row>
    <row r="34">
      <c r="A34" s="4" t="inlineStr">
        <is>
          <t>Performance-Based Cash-Settled Awards | Minimum</t>
        </is>
      </c>
    </row>
    <row r="35">
      <c r="A35" s="3" t="inlineStr">
        <is>
          <t>Share-based Compensation Arrangement by Share-based Payment Award [Line Items]</t>
        </is>
      </c>
    </row>
    <row r="36">
      <c r="A36" s="4" t="inlineStr">
        <is>
          <t>Target percentage of performance award which can be earned</t>
        </is>
      </c>
      <c r="F36" s="4" t="inlineStr">
        <is>
          <t>0.00%</t>
        </is>
      </c>
    </row>
    <row r="37">
      <c r="A37" s="4" t="inlineStr">
        <is>
          <t>Performance-Based Cash-Settled Awards | Maximum</t>
        </is>
      </c>
    </row>
    <row r="38">
      <c r="A38" s="3" t="inlineStr">
        <is>
          <t>Share-based Compensation Arrangement by Share-based Payment Award [Line Items]</t>
        </is>
      </c>
    </row>
    <row r="39">
      <c r="A39" s="4" t="inlineStr">
        <is>
          <t>Target percentage of performance award which can be earned</t>
        </is>
      </c>
      <c r="F39" s="4" t="inlineStr">
        <is>
          <t>2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d-based Compensation Expens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 Arrangement by Share-based Payment Award [Line Items]</t>
        </is>
      </c>
    </row>
    <row r="4">
      <c r="A4" s="4" t="inlineStr">
        <is>
          <t>Share-based compensation</t>
        </is>
      </c>
      <c r="B4" s="6" t="n">
        <v>2324</v>
      </c>
      <c r="C4" s="6" t="n">
        <v>2408</v>
      </c>
      <c r="D4" s="6" t="n">
        <v>7286</v>
      </c>
      <c r="E4" s="6" t="n">
        <v>7204</v>
      </c>
    </row>
    <row r="5">
      <c r="A5" s="4" t="inlineStr">
        <is>
          <t>Restricted stock units</t>
        </is>
      </c>
    </row>
    <row r="6">
      <c r="A6" s="3" t="inlineStr">
        <is>
          <t>Share-based Compensation Arrangement by Share-based Payment Award [Line Items]</t>
        </is>
      </c>
    </row>
    <row r="7">
      <c r="A7" s="4" t="inlineStr">
        <is>
          <t>Share-based compensation</t>
        </is>
      </c>
      <c r="B7" s="5" t="n">
        <v>2022</v>
      </c>
      <c r="C7" s="5" t="n">
        <v>2088</v>
      </c>
      <c r="D7" s="5" t="n">
        <v>6349</v>
      </c>
      <c r="E7" s="5" t="n">
        <v>6417</v>
      </c>
    </row>
    <row r="8">
      <c r="A8" s="4" t="inlineStr">
        <is>
          <t>Stock options</t>
        </is>
      </c>
    </row>
    <row r="9">
      <c r="A9" s="3" t="inlineStr">
        <is>
          <t>Share-based Compensation Arrangement by Share-based Payment Award [Line Items]</t>
        </is>
      </c>
    </row>
    <row r="10">
      <c r="A10" s="4" t="inlineStr">
        <is>
          <t>Share-based compensation</t>
        </is>
      </c>
      <c r="B10" s="5" t="n">
        <v>302</v>
      </c>
      <c r="C10" s="5" t="n">
        <v>304</v>
      </c>
      <c r="D10" s="5" t="n">
        <v>937</v>
      </c>
      <c r="E10" s="5" t="n">
        <v>468</v>
      </c>
    </row>
    <row r="11">
      <c r="A11" s="4" t="inlineStr">
        <is>
          <t>Performance-based restricted stock units</t>
        </is>
      </c>
    </row>
    <row r="12">
      <c r="A12" s="3" t="inlineStr">
        <is>
          <t>Share-based Compensation Arrangement by Share-based Payment Award [Line Items]</t>
        </is>
      </c>
    </row>
    <row r="13">
      <c r="A13" s="4" t="inlineStr">
        <is>
          <t>Share-based compensation</t>
        </is>
      </c>
      <c r="B13" s="6" t="n">
        <v>0</v>
      </c>
      <c r="C13" s="6" t="n">
        <v>16</v>
      </c>
      <c r="D13" s="6" t="n">
        <v>0</v>
      </c>
      <c r="E13" s="6" t="n">
        <v>3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Statement [Abstract]</t>
        </is>
      </c>
    </row>
    <row r="4">
      <c r="A4" s="4" t="inlineStr">
        <is>
          <t>Net Sales</t>
        </is>
      </c>
      <c r="B4" s="6" t="n">
        <v>322061</v>
      </c>
      <c r="C4" s="6" t="n">
        <v>488483</v>
      </c>
      <c r="D4" s="6" t="n">
        <v>778039</v>
      </c>
      <c r="E4" s="6" t="n">
        <v>1412469</v>
      </c>
    </row>
    <row r="5">
      <c r="A5" s="4" t="inlineStr">
        <is>
          <t>Cost of Goods Sold, Buying and Occupancy Costs</t>
        </is>
      </c>
      <c r="B5" s="5" t="n">
        <v>308115</v>
      </c>
      <c r="C5" s="5" t="n">
        <v>350810</v>
      </c>
      <c r="D5" s="5" t="n">
        <v>854357</v>
      </c>
      <c r="E5" s="5" t="n">
        <v>1025795</v>
      </c>
    </row>
    <row r="6">
      <c r="A6" s="4" t="inlineStr">
        <is>
          <t>GROSS PROFIT/(LOSS)</t>
        </is>
      </c>
      <c r="B6" s="5" t="n">
        <v>13946</v>
      </c>
      <c r="C6" s="5" t="n">
        <v>137673</v>
      </c>
      <c r="D6" s="5" t="n">
        <v>-76318</v>
      </c>
      <c r="E6" s="5" t="n">
        <v>386674</v>
      </c>
    </row>
    <row r="7">
      <c r="A7" s="3" t="inlineStr">
        <is>
          <t>Operating Expenses:</t>
        </is>
      </c>
    </row>
    <row r="8">
      <c r="A8" s="4" t="inlineStr">
        <is>
          <t>Selling, general, and administrative expenses</t>
        </is>
      </c>
      <c r="B8" s="5" t="n">
        <v>124863</v>
      </c>
      <c r="C8" s="5" t="n">
        <v>144301</v>
      </c>
      <c r="D8" s="5" t="n">
        <v>316833</v>
      </c>
      <c r="E8" s="5" t="n">
        <v>415391</v>
      </c>
    </row>
    <row r="9">
      <c r="A9" s="4" t="inlineStr">
        <is>
          <t>Other operating (income)/expense, net</t>
        </is>
      </c>
      <c r="B9" s="5" t="n">
        <v>-1</v>
      </c>
      <c r="C9" s="5" t="n">
        <v>47</v>
      </c>
      <c r="D9" s="5" t="n">
        <v>-662</v>
      </c>
      <c r="E9" s="5" t="n">
        <v>-728</v>
      </c>
    </row>
    <row r="10">
      <c r="A10" s="4" t="inlineStr">
        <is>
          <t>TOTAL OPERATING EXPENSES</t>
        </is>
      </c>
      <c r="B10" s="5" t="n">
        <v>124862</v>
      </c>
      <c r="C10" s="5" t="n">
        <v>144348</v>
      </c>
      <c r="D10" s="5" t="n">
        <v>316171</v>
      </c>
      <c r="E10" s="5" t="n">
        <v>414663</v>
      </c>
    </row>
    <row r="11">
      <c r="A11" s="4" t="inlineStr">
        <is>
          <t>OPERATING LOSS</t>
        </is>
      </c>
      <c r="B11" s="5" t="n">
        <v>-110916</v>
      </c>
      <c r="C11" s="5" t="n">
        <v>-6675</v>
      </c>
      <c r="D11" s="5" t="n">
        <v>-392489</v>
      </c>
      <c r="E11" s="5" t="n">
        <v>-27989</v>
      </c>
    </row>
    <row r="12">
      <c r="A12" s="4" t="inlineStr">
        <is>
          <t>Interest Expense/(Income), Net</t>
        </is>
      </c>
      <c r="B12" s="5" t="n">
        <v>936</v>
      </c>
      <c r="C12" s="5" t="n">
        <v>-690</v>
      </c>
      <c r="D12" s="5" t="n">
        <v>2015</v>
      </c>
      <c r="E12" s="5" t="n">
        <v>-2185</v>
      </c>
    </row>
    <row r="13">
      <c r="A13" s="4" t="inlineStr">
        <is>
          <t>Other Expense, Net</t>
        </is>
      </c>
      <c r="B13" s="5" t="n">
        <v>0</v>
      </c>
      <c r="C13" s="5" t="n">
        <v>0</v>
      </c>
      <c r="D13" s="5" t="n">
        <v>2733</v>
      </c>
      <c r="E13" s="5" t="n">
        <v>0</v>
      </c>
    </row>
    <row r="14">
      <c r="A14" s="4" t="inlineStr">
        <is>
          <t>LOSS BEFORE INCOME TAXES</t>
        </is>
      </c>
      <c r="B14" s="5" t="n">
        <v>-111852</v>
      </c>
      <c r="C14" s="5" t="n">
        <v>-5985</v>
      </c>
      <c r="D14" s="5" t="n">
        <v>-397237</v>
      </c>
      <c r="E14" s="5" t="n">
        <v>-25804</v>
      </c>
    </row>
    <row r="15">
      <c r="A15" s="4" t="inlineStr">
        <is>
          <t>Income Tax Benefit</t>
        </is>
      </c>
      <c r="B15" s="5" t="n">
        <v>-21503</v>
      </c>
      <c r="C15" s="5" t="n">
        <v>-2880</v>
      </c>
      <c r="D15" s="5" t="n">
        <v>-45068</v>
      </c>
      <c r="E15" s="5" t="n">
        <v>-3062</v>
      </c>
    </row>
    <row r="16">
      <c r="A16" s="4" t="inlineStr">
        <is>
          <t>NET LOSS</t>
        </is>
      </c>
      <c r="B16" s="5" t="n">
        <v>-90349</v>
      </c>
      <c r="C16" s="5" t="n">
        <v>-3105</v>
      </c>
      <c r="D16" s="5" t="n">
        <v>-352169</v>
      </c>
      <c r="E16" s="5" t="n">
        <v>-22742</v>
      </c>
    </row>
    <row r="17">
      <c r="A17" s="4" t="inlineStr">
        <is>
          <t>COMPREHENSIVE LOSS</t>
        </is>
      </c>
      <c r="B17" s="6" t="n">
        <v>-90349</v>
      </c>
      <c r="C17" s="6" t="n">
        <v>-3105</v>
      </c>
      <c r="D17" s="6" t="n">
        <v>-352169</v>
      </c>
      <c r="E17" s="6" t="n">
        <v>-22742</v>
      </c>
    </row>
    <row r="18">
      <c r="A18" s="3" t="inlineStr">
        <is>
          <t>EARNINGS PER SHARE:</t>
        </is>
      </c>
    </row>
    <row r="19">
      <c r="A19" s="4" t="inlineStr">
        <is>
          <t>Basic (in USD per share)</t>
        </is>
      </c>
      <c r="B19" s="7" t="n">
        <v>-1.39</v>
      </c>
      <c r="C19" s="7" t="n">
        <v>-0.05</v>
      </c>
      <c r="D19" s="7" t="n">
        <v>-5.46</v>
      </c>
      <c r="E19" s="7" t="n">
        <v>-0.34</v>
      </c>
    </row>
    <row r="20">
      <c r="A20" s="4" t="inlineStr">
        <is>
          <t>Diluted (in USD per share)</t>
        </is>
      </c>
      <c r="B20" s="7" t="n">
        <v>-1.39</v>
      </c>
      <c r="C20" s="7" t="n">
        <v>-0.05</v>
      </c>
      <c r="D20" s="7" t="n">
        <v>-5.46</v>
      </c>
      <c r="E20" s="7" t="n">
        <v>-0.34</v>
      </c>
    </row>
    <row r="21">
      <c r="A21" s="3" t="inlineStr">
        <is>
          <t>WEIGHTED AVERAGE SHARES OUTSTANDING:</t>
        </is>
      </c>
    </row>
    <row r="22">
      <c r="A22" s="4" t="inlineStr">
        <is>
          <t>Basic (in shares)</t>
        </is>
      </c>
      <c r="B22" s="5" t="n">
        <v>64868</v>
      </c>
      <c r="C22" s="5" t="n">
        <v>66438</v>
      </c>
      <c r="D22" s="5" t="n">
        <v>64515</v>
      </c>
      <c r="E22" s="5" t="n">
        <v>66845</v>
      </c>
    </row>
    <row r="23">
      <c r="A23" s="4" t="inlineStr">
        <is>
          <t>Diluted (in shares)</t>
        </is>
      </c>
      <c r="B23" s="5" t="n">
        <v>64868</v>
      </c>
      <c r="C23" s="5" t="n">
        <v>66438</v>
      </c>
      <c r="D23" s="5" t="n">
        <v>64515</v>
      </c>
      <c r="E23" s="5" t="n">
        <v>66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Including Awards with Performance Conditions (Details) - Restricted stock units shares in Thousands</t>
        </is>
      </c>
      <c r="B1" s="2" t="inlineStr">
        <is>
          <t>9 Months Ended</t>
        </is>
      </c>
    </row>
    <row r="2">
      <c r="B2" s="2" t="inlineStr">
        <is>
          <t>Oct. 31, 2020$ / sharesshares</t>
        </is>
      </c>
    </row>
    <row r="3">
      <c r="A3" s="3" t="inlineStr">
        <is>
          <t>Number of Shares</t>
        </is>
      </c>
    </row>
    <row r="4">
      <c r="A4" s="4" t="inlineStr">
        <is>
          <t>Unvested at beginning of period (in shares) | shares</t>
        </is>
      </c>
      <c r="B4" s="5" t="n">
        <v>4260</v>
      </c>
    </row>
    <row r="5">
      <c r="A5" s="4" t="inlineStr">
        <is>
          <t>Granted (in shares) | shares</t>
        </is>
      </c>
      <c r="B5" s="5" t="n">
        <v>5122</v>
      </c>
    </row>
    <row r="6">
      <c r="A6" s="4" t="inlineStr">
        <is>
          <t>Vested (in shares) | shares</t>
        </is>
      </c>
      <c r="B6" s="5" t="n">
        <v>-1334</v>
      </c>
    </row>
    <row r="7">
      <c r="A7" s="4" t="inlineStr">
        <is>
          <t>Forfeited (in shares) | shares</t>
        </is>
      </c>
      <c r="B7" s="5" t="n">
        <v>-678</v>
      </c>
    </row>
    <row r="8">
      <c r="A8" s="4" t="inlineStr">
        <is>
          <t>Unvested at end of period (in shares) | shares</t>
        </is>
      </c>
      <c r="B8" s="5" t="n">
        <v>7370</v>
      </c>
    </row>
    <row r="9">
      <c r="A9" s="3" t="inlineStr">
        <is>
          <t>Grant Date Weighted Average Fair Value Per Share</t>
        </is>
      </c>
    </row>
    <row r="10">
      <c r="A10" s="4" t="inlineStr">
        <is>
          <t>Unvested at beginning of period (in USD per share) | $ / shares</t>
        </is>
      </c>
      <c r="B10" s="7" t="n">
        <v>4.78</v>
      </c>
    </row>
    <row r="11">
      <c r="A11" s="4" t="inlineStr">
        <is>
          <t>Granted (in USD per share) | $ / shares</t>
        </is>
      </c>
      <c r="B11" s="10" t="n">
        <v>1.74</v>
      </c>
    </row>
    <row r="12">
      <c r="A12" s="4" t="inlineStr">
        <is>
          <t>Vested (in USD per share) | $ / shares</t>
        </is>
      </c>
      <c r="B12" s="10" t="n">
        <v>5.32</v>
      </c>
    </row>
    <row r="13">
      <c r="A13" s="4" t="inlineStr">
        <is>
          <t>Forfeited (in USD per share) | $ / shares</t>
        </is>
      </c>
      <c r="B13" s="10" t="n">
        <v>3.64</v>
      </c>
    </row>
    <row r="14">
      <c r="A14" s="4" t="inlineStr">
        <is>
          <t>Unvested at end of period (in USD per share) | $ / shares</t>
        </is>
      </c>
      <c r="B14" s="7" t="n">
        <v>2.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Activity (Details) $ / shares in Units, shares in Thousands, $ in Thousands</t>
        </is>
      </c>
      <c r="B1" s="2" t="inlineStr">
        <is>
          <t>9 Months Ended</t>
        </is>
      </c>
    </row>
    <row r="2">
      <c r="B2" s="2" t="inlineStr">
        <is>
          <t>Oct. 31, 2020USD ($)$ / sharesshares</t>
        </is>
      </c>
    </row>
    <row r="3">
      <c r="A3" s="3" t="inlineStr">
        <is>
          <t>Number of Shares</t>
        </is>
      </c>
    </row>
    <row r="4">
      <c r="A4" s="4" t="inlineStr">
        <is>
          <t>Outstanding at beginning of period (in shares) | shares</t>
        </is>
      </c>
      <c r="B4" s="5" t="n">
        <v>3650</v>
      </c>
    </row>
    <row r="5">
      <c r="A5" s="4" t="inlineStr">
        <is>
          <t>Granted (in shares) | shares</t>
        </is>
      </c>
      <c r="B5" s="5" t="n">
        <v>0</v>
      </c>
    </row>
    <row r="6">
      <c r="A6" s="4" t="inlineStr">
        <is>
          <t>Exercised (in shares) | shares</t>
        </is>
      </c>
      <c r="B6" s="5" t="n">
        <v>0</v>
      </c>
    </row>
    <row r="7">
      <c r="A7" s="4" t="inlineStr">
        <is>
          <t>Forfeited or expired (in shares) | shares</t>
        </is>
      </c>
      <c r="B7" s="5" t="n">
        <v>-307</v>
      </c>
    </row>
    <row r="8">
      <c r="A8" s="4" t="inlineStr">
        <is>
          <t>Outstanding at end of period (in shares) | shares</t>
        </is>
      </c>
      <c r="B8" s="5" t="n">
        <v>3343</v>
      </c>
    </row>
    <row r="9">
      <c r="A9" s="4" t="inlineStr">
        <is>
          <t>Expected to vest at end of period (in shares) | shares</t>
        </is>
      </c>
      <c r="B9" s="5" t="n">
        <v>2028</v>
      </c>
    </row>
    <row r="10">
      <c r="A10" s="4" t="inlineStr">
        <is>
          <t>Exercisable at end of period (in shares) | shares</t>
        </is>
      </c>
      <c r="B10" s="5" t="n">
        <v>1270</v>
      </c>
    </row>
    <row r="11">
      <c r="A11" s="3" t="inlineStr">
        <is>
          <t>Grant Date Weighted Average Exercise Price Per Share</t>
        </is>
      </c>
    </row>
    <row r="12">
      <c r="A12" s="4" t="inlineStr">
        <is>
          <t>Outstanding at beginning of period (in USD per share) | $ / shares</t>
        </is>
      </c>
      <c r="B12" s="7" t="n">
        <v>7.67</v>
      </c>
    </row>
    <row r="13">
      <c r="A13" s="4" t="inlineStr">
        <is>
          <t>Granted (in USD per share) | $ / shares</t>
        </is>
      </c>
      <c r="B13" s="5" t="n">
        <v>0</v>
      </c>
    </row>
    <row r="14">
      <c r="A14" s="4" t="inlineStr">
        <is>
          <t>Exercised (in USD per share) | $ / shares</t>
        </is>
      </c>
      <c r="B14" s="5" t="n">
        <v>0</v>
      </c>
    </row>
    <row r="15">
      <c r="A15" s="4" t="inlineStr">
        <is>
          <t>Forfeited or expired (in USD per share) | $ / shares</t>
        </is>
      </c>
      <c r="B15" s="10" t="n">
        <v>18.21</v>
      </c>
    </row>
    <row r="16">
      <c r="A16" s="4" t="inlineStr">
        <is>
          <t>Outstanding at end of period (in USD per share) | $ / shares</t>
        </is>
      </c>
      <c r="B16" s="10" t="n">
        <v>6.71</v>
      </c>
    </row>
    <row r="17">
      <c r="A17" s="4" t="inlineStr">
        <is>
          <t>Expected to vest at end of period (in USD per share) | $ / shares</t>
        </is>
      </c>
      <c r="B17" s="10" t="n">
        <v>2.7</v>
      </c>
    </row>
    <row r="18">
      <c r="A18" s="4" t="inlineStr">
        <is>
          <t>Exercisable at end of period (in USD per share) | $ / shares</t>
        </is>
      </c>
      <c r="B18" s="7" t="n">
        <v>13.25</v>
      </c>
    </row>
    <row r="19">
      <c r="A19" s="3" t="inlineStr">
        <is>
          <t>Weighted-Average Remaining Contractual Life (in years)</t>
        </is>
      </c>
    </row>
    <row r="20">
      <c r="A20" s="4" t="inlineStr">
        <is>
          <t>Outstanding at end of period</t>
        </is>
      </c>
      <c r="B20" s="4" t="inlineStr">
        <is>
          <t>7 years 2 months 12 days</t>
        </is>
      </c>
    </row>
    <row r="21">
      <c r="A21" s="4" t="inlineStr">
        <is>
          <t>Expected to vest at end of period</t>
        </is>
      </c>
      <c r="B21" s="4" t="inlineStr">
        <is>
          <t>8 years 8 months 12 days</t>
        </is>
      </c>
    </row>
    <row r="22">
      <c r="A22" s="4" t="inlineStr">
        <is>
          <t>Exercisable at end of period</t>
        </is>
      </c>
      <c r="B22" s="4" t="inlineStr">
        <is>
          <t>4 years 9 months 18 days</t>
        </is>
      </c>
    </row>
    <row r="23">
      <c r="A23" s="3" t="inlineStr">
        <is>
          <t>Aggregate Intrinsic Value</t>
        </is>
      </c>
    </row>
    <row r="24">
      <c r="A24" s="4" t="inlineStr">
        <is>
          <t>Outstanding at end of period | $</t>
        </is>
      </c>
      <c r="B24" s="6" t="n">
        <v>0</v>
      </c>
    </row>
    <row r="25">
      <c r="A25" s="4" t="inlineStr">
        <is>
          <t>Expected to vest at end of period | $</t>
        </is>
      </c>
      <c r="B25" s="5" t="n">
        <v>0</v>
      </c>
    </row>
    <row r="26">
      <c r="A26" s="4" t="inlineStr">
        <is>
          <t>Exercisable at end of period | $</t>
        </is>
      </c>
      <c r="B2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6" customWidth="1" min="8" max="8"/>
    <col width="14" customWidth="1" min="9" max="9"/>
  </cols>
  <sheetData>
    <row r="1">
      <c r="A1" s="1" t="inlineStr">
        <is>
          <t>Investment in Equity Interests - Equity Method Investments (Details) - USD ($) $ in Thousands</t>
        </is>
      </c>
      <c r="B1" s="2" t="inlineStr">
        <is>
          <t>3 Months Ended</t>
        </is>
      </c>
      <c r="F1" s="2" t="inlineStr">
        <is>
          <t>9 Months Ended</t>
        </is>
      </c>
      <c r="H1" s="2" t="inlineStr">
        <is>
          <t>12 Months Ended</t>
        </is>
      </c>
    </row>
    <row r="2">
      <c r="B2" s="2" t="inlineStr">
        <is>
          <t>Oct. 31, 2020</t>
        </is>
      </c>
      <c r="C2" s="2" t="inlineStr">
        <is>
          <t>Aug. 01, 2020</t>
        </is>
      </c>
      <c r="D2" s="2" t="inlineStr">
        <is>
          <t>May 02, 2020</t>
        </is>
      </c>
      <c r="E2" s="2" t="inlineStr">
        <is>
          <t>Aug. 03, 2019</t>
        </is>
      </c>
      <c r="F2" s="2" t="inlineStr">
        <is>
          <t>Oct. 31, 2020</t>
        </is>
      </c>
      <c r="G2" s="2" t="inlineStr">
        <is>
          <t>Nov. 02, 2019</t>
        </is>
      </c>
      <c r="H2" s="2" t="inlineStr">
        <is>
          <t>Feb. 02, 2019</t>
        </is>
      </c>
      <c r="I2" s="2" t="inlineStr">
        <is>
          <t>Jan. 28, 2017</t>
        </is>
      </c>
    </row>
    <row r="3">
      <c r="A3" s="3" t="inlineStr">
        <is>
          <t>Equity Method Investments and Joint Ventures [Abstract]</t>
        </is>
      </c>
    </row>
    <row r="4">
      <c r="A4" s="4" t="inlineStr">
        <is>
          <t>Equity method investment</t>
        </is>
      </c>
      <c r="I4" s="6" t="n">
        <v>10100</v>
      </c>
    </row>
    <row r="5">
      <c r="A5" s="4" t="inlineStr">
        <is>
          <t>Increase in equity method investment during period</t>
        </is>
      </c>
      <c r="C5" s="6" t="n">
        <v>500</v>
      </c>
      <c r="E5" s="6" t="n">
        <v>500</v>
      </c>
    </row>
    <row r="6">
      <c r="A6" s="4" t="inlineStr">
        <is>
          <t>Impairment charge</t>
        </is>
      </c>
      <c r="C6" s="6" t="n">
        <v>500</v>
      </c>
      <c r="D6" s="6" t="n">
        <v>2700</v>
      </c>
      <c r="E6" s="6" t="n">
        <v>500</v>
      </c>
      <c r="F6" s="6" t="n">
        <v>3233</v>
      </c>
      <c r="G6" s="6" t="n">
        <v>500</v>
      </c>
      <c r="H6" s="6" t="n">
        <v>8400</v>
      </c>
    </row>
    <row r="7">
      <c r="A7" s="4" t="inlineStr">
        <is>
          <t>Preferred yield</t>
        </is>
      </c>
      <c r="D7" s="6" t="n">
        <v>1500</v>
      </c>
    </row>
    <row r="8">
      <c r="A8" s="4" t="inlineStr">
        <is>
          <t>Notes receivable acquired on equity method investment interest</t>
        </is>
      </c>
      <c r="B8" s="6" t="n">
        <v>150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4" customWidth="1" min="2" max="2"/>
    <col width="42" customWidth="1" min="3" max="3"/>
    <col width="21" customWidth="1" min="4" max="4"/>
    <col width="20" customWidth="1" min="5" max="5"/>
    <col width="27" customWidth="1" min="6" max="6"/>
    <col width="21" customWidth="1" min="7" max="7"/>
    <col width="20" customWidth="1" min="8" max="8"/>
    <col width="42" customWidth="1" min="9" max="9"/>
    <col width="27" customWidth="1" min="10" max="10"/>
    <col width="24" customWidth="1" min="11" max="11"/>
    <col width="21" customWidth="1" min="12" max="12"/>
  </cols>
  <sheetData>
    <row r="1">
      <c r="A1" s="1" t="inlineStr">
        <is>
          <t>Stockholders' Equity (Details)</t>
        </is>
      </c>
      <c r="B1" s="2" t="inlineStr">
        <is>
          <t>Apr. 20, 2020$ / shares</t>
        </is>
      </c>
      <c r="C1" s="2" t="inlineStr">
        <is>
          <t>Oct. 31, 2020USD ($)right$ / sharesshares</t>
        </is>
      </c>
      <c r="D1" s="2" t="inlineStr">
        <is>
          <t>Aug. 01, 2020USD ($)</t>
        </is>
      </c>
      <c r="E1" s="2" t="inlineStr">
        <is>
          <t>May 02, 2020USD ($)</t>
        </is>
      </c>
      <c r="F1" s="2" t="inlineStr">
        <is>
          <t>Nov. 02, 2019USD ($)shares</t>
        </is>
      </c>
      <c r="G1" s="2" t="inlineStr">
        <is>
          <t>Aug. 03, 2019USD ($)</t>
        </is>
      </c>
      <c r="H1" s="2" t="inlineStr">
        <is>
          <t>May 04, 2019USD ($)</t>
        </is>
      </c>
      <c r="I1" s="2" t="inlineStr">
        <is>
          <t>Oct. 31, 2020USD ($)right$ / sharesshares</t>
        </is>
      </c>
      <c r="J1" s="2" t="inlineStr">
        <is>
          <t>Nov. 02, 2019USD ($)shares</t>
        </is>
      </c>
      <c r="K1" s="2" t="inlineStr">
        <is>
          <t>Feb. 01, 2020$ / shares</t>
        </is>
      </c>
      <c r="L1" s="2" t="inlineStr">
        <is>
          <t>Nov. 28, 2017USD ($)</t>
        </is>
      </c>
    </row>
    <row r="2">
      <c r="A2" s="3" t="inlineStr">
        <is>
          <t>Class of Stock [Line Items]</t>
        </is>
      </c>
    </row>
    <row r="3">
      <c r="A3" s="4" t="inlineStr">
        <is>
          <t>Stock repurchase program, authorized amount</t>
        </is>
      </c>
      <c r="L3" s="6" t="n">
        <v>150000000</v>
      </c>
    </row>
    <row r="4">
      <c r="A4" s="4" t="inlineStr">
        <is>
          <t>Treasury stock, acquired (in shares) | shares</t>
        </is>
      </c>
      <c r="C4" s="5" t="n">
        <v>0</v>
      </c>
      <c r="I4" s="5" t="n">
        <v>0</v>
      </c>
    </row>
    <row r="5">
      <c r="A5" s="4" t="inlineStr">
        <is>
          <t>Treasury stock, value, acquired</t>
        </is>
      </c>
      <c r="C5" s="6" t="n">
        <v>31000</v>
      </c>
      <c r="D5" s="6" t="n">
        <v>28000</v>
      </c>
      <c r="E5" s="6" t="n">
        <v>540000</v>
      </c>
      <c r="F5" s="6" t="n">
        <v>8765000</v>
      </c>
      <c r="G5" s="6" t="n">
        <v>4000</v>
      </c>
      <c r="H5" s="6" t="n">
        <v>6387000</v>
      </c>
    </row>
    <row r="6">
      <c r="A6" s="4" t="inlineStr">
        <is>
          <t>Stock repurchase program, remaining authorized amount</t>
        </is>
      </c>
      <c r="C6" s="6" t="n">
        <v>34200000</v>
      </c>
      <c r="I6" s="6" t="n">
        <v>34200000</v>
      </c>
    </row>
    <row r="7">
      <c r="A7" s="4" t="inlineStr">
        <is>
          <t>Common stock, par value (in USD per share) | $ / shares</t>
        </is>
      </c>
      <c r="B7" s="7" t="n">
        <v>0.01</v>
      </c>
      <c r="C7" s="7" t="n">
        <v>0.01</v>
      </c>
      <c r="I7" s="7" t="n">
        <v>0.01</v>
      </c>
      <c r="K7" s="7" t="n">
        <v>0.01</v>
      </c>
    </row>
    <row r="8">
      <c r="A8" s="4" t="inlineStr">
        <is>
          <t>Number of rights issued per common stock | right</t>
        </is>
      </c>
      <c r="C8" s="5" t="n">
        <v>1</v>
      </c>
      <c r="I8" s="5" t="n">
        <v>1</v>
      </c>
    </row>
    <row r="9">
      <c r="A9" s="4" t="inlineStr">
        <is>
          <t>Minimum ownership percentage which would cause triggering event</t>
        </is>
      </c>
      <c r="B9" s="4" t="inlineStr">
        <is>
          <t>10.00%</t>
        </is>
      </c>
    </row>
    <row r="10">
      <c r="A10" s="4" t="inlineStr">
        <is>
          <t>Minimum ownership percentage for certain passive investors which would cause triggering event</t>
        </is>
      </c>
      <c r="B10" s="4" t="inlineStr">
        <is>
          <t>20.00%</t>
        </is>
      </c>
    </row>
    <row r="11">
      <c r="A11" s="4" t="inlineStr">
        <is>
          <t>Stockholder right, exercise discount percentage</t>
        </is>
      </c>
      <c r="B11" s="4" t="inlineStr">
        <is>
          <t>50.00%</t>
        </is>
      </c>
    </row>
    <row r="12">
      <c r="A12" s="4" t="inlineStr">
        <is>
          <t>Minimum ownership percentage grandfathered from triggering event</t>
        </is>
      </c>
      <c r="B12" s="4" t="inlineStr">
        <is>
          <t>10.00%</t>
        </is>
      </c>
    </row>
    <row r="13">
      <c r="A13" s="4" t="inlineStr">
        <is>
          <t>Share Repurchase Program 2017</t>
        </is>
      </c>
    </row>
    <row r="14">
      <c r="A14" s="3" t="inlineStr">
        <is>
          <t>Class of Stock [Line Items]</t>
        </is>
      </c>
    </row>
    <row r="15">
      <c r="A15" s="4" t="inlineStr">
        <is>
          <t>Treasury stock, acquired (in shares) | shares</t>
        </is>
      </c>
      <c r="F15" s="5" t="n">
        <v>2800000</v>
      </c>
      <c r="J15" s="5" t="n">
        <v>3700000</v>
      </c>
    </row>
    <row r="16">
      <c r="A16" s="4" t="inlineStr">
        <is>
          <t>Treasury stock, value, acquired</t>
        </is>
      </c>
      <c r="F16" s="6" t="n">
        <v>8700000</v>
      </c>
      <c r="J16" s="6" t="n">
        <v>13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at start of period (in shares) at Feb. 02, 2019</t>
        </is>
      </c>
      <c r="D2" s="5" t="n">
        <v>67424000</v>
      </c>
    </row>
    <row r="3">
      <c r="A3" s="4" t="inlineStr">
        <is>
          <t>Balance, at start of period at Feb. 02, 2019</t>
        </is>
      </c>
      <c r="B3" s="6" t="n">
        <v>585178</v>
      </c>
      <c r="C3" s="6" t="n">
        <v>-5482</v>
      </c>
      <c r="D3" s="6" t="n">
        <v>936</v>
      </c>
      <c r="E3" s="6" t="n">
        <v>211981</v>
      </c>
      <c r="F3" s="6" t="n">
        <v>713864</v>
      </c>
      <c r="G3" s="6" t="n">
        <v>-5482</v>
      </c>
      <c r="H3" s="6" t="n">
        <v>0</v>
      </c>
      <c r="I3" s="6" t="n">
        <v>-341603</v>
      </c>
    </row>
    <row r="4">
      <c r="A4" s="4" t="inlineStr">
        <is>
          <t>Balance, at start of period, treasury stock (in shares) at Feb. 02, 2019</t>
        </is>
      </c>
      <c r="I4" s="5" t="n">
        <v>26208000</v>
      </c>
    </row>
    <row r="5">
      <c r="A5" s="3" t="inlineStr">
        <is>
          <t>Increase (Decrease) in Stockholders' Equity [Roll Forward]</t>
        </is>
      </c>
    </row>
    <row r="6">
      <c r="A6" s="4" t="inlineStr">
        <is>
          <t>Net loss</t>
        </is>
      </c>
      <c r="B6" s="5" t="n">
        <v>-9934</v>
      </c>
      <c r="F6" s="5" t="n">
        <v>-9934</v>
      </c>
    </row>
    <row r="7">
      <c r="A7" s="4" t="inlineStr">
        <is>
          <t>Exercise of stock options and restricted stock (in shares)</t>
        </is>
      </c>
      <c r="D7" s="5" t="n">
        <v>1024000</v>
      </c>
      <c r="I7" s="5" t="n">
        <v>1024000</v>
      </c>
    </row>
    <row r="8">
      <c r="A8" s="4" t="inlineStr">
        <is>
          <t>Exercise of stock options and restricted stock</t>
        </is>
      </c>
      <c r="B8" s="5" t="n">
        <v>0</v>
      </c>
      <c r="E8" s="5" t="n">
        <v>-4316</v>
      </c>
      <c r="F8" s="5" t="n">
        <v>-8735</v>
      </c>
      <c r="I8" s="6" t="n">
        <v>13051</v>
      </c>
    </row>
    <row r="9">
      <c r="A9" s="4" t="inlineStr">
        <is>
          <t>Share-based compensation</t>
        </is>
      </c>
      <c r="B9" s="5" t="n">
        <v>2372</v>
      </c>
      <c r="E9" s="5" t="n">
        <v>2372</v>
      </c>
    </row>
    <row r="10">
      <c r="A10" s="4" t="inlineStr">
        <is>
          <t>Repurchase of common stock (in shares)</t>
        </is>
      </c>
      <c r="D10" s="5" t="n">
        <v>1273000</v>
      </c>
      <c r="I10" s="5" t="n">
        <v>1273000</v>
      </c>
    </row>
    <row r="11">
      <c r="A11" s="4" t="inlineStr">
        <is>
          <t>Repurchase of common stock</t>
        </is>
      </c>
      <c r="B11" s="5" t="n">
        <v>-6387</v>
      </c>
      <c r="I11" s="6" t="n">
        <v>-6387</v>
      </c>
    </row>
    <row r="12">
      <c r="A12" s="4" t="inlineStr">
        <is>
          <t>Balance, at end of period (in shares) at May. 04, 2019</t>
        </is>
      </c>
      <c r="D12" s="5" t="n">
        <v>67175000</v>
      </c>
    </row>
    <row r="13">
      <c r="A13" s="4" t="inlineStr">
        <is>
          <t>Balance, at end of period at May. 04, 2019</t>
        </is>
      </c>
      <c r="B13" s="5" t="n">
        <v>565747</v>
      </c>
      <c r="D13" s="6" t="n">
        <v>936</v>
      </c>
      <c r="E13" s="5" t="n">
        <v>210037</v>
      </c>
      <c r="F13" s="5" t="n">
        <v>689713</v>
      </c>
      <c r="H13" s="5" t="n">
        <v>0</v>
      </c>
      <c r="I13" s="6" t="n">
        <v>-334939</v>
      </c>
    </row>
    <row r="14">
      <c r="A14" s="4" t="inlineStr">
        <is>
          <t>Balance, at end of period, treasury stock (in shares) at May. 04, 2019</t>
        </is>
      </c>
      <c r="I14" s="5" t="n">
        <v>26457000</v>
      </c>
    </row>
    <row r="15">
      <c r="A15" s="4" t="inlineStr">
        <is>
          <t>Balance, at start of period (in shares) at Feb. 02, 2019</t>
        </is>
      </c>
      <c r="D15" s="5" t="n">
        <v>67424000</v>
      </c>
    </row>
    <row r="16">
      <c r="A16" s="4" t="inlineStr">
        <is>
          <t>Balance, at start of period at Feb. 02, 2019</t>
        </is>
      </c>
      <c r="B16" s="5" t="n">
        <v>585178</v>
      </c>
      <c r="C16" s="6" t="n">
        <v>-5482</v>
      </c>
      <c r="D16" s="6" t="n">
        <v>936</v>
      </c>
      <c r="E16" s="5" t="n">
        <v>211981</v>
      </c>
      <c r="F16" s="5" t="n">
        <v>713864</v>
      </c>
      <c r="G16" s="6" t="n">
        <v>-5482</v>
      </c>
      <c r="H16" s="5" t="n">
        <v>0</v>
      </c>
      <c r="I16" s="6" t="n">
        <v>-341603</v>
      </c>
    </row>
    <row r="17">
      <c r="A17" s="4" t="inlineStr">
        <is>
          <t>Balance, at start of period, treasury stock (in shares) at Feb. 02, 2019</t>
        </is>
      </c>
      <c r="I17" s="5" t="n">
        <v>26208000</v>
      </c>
    </row>
    <row r="18">
      <c r="A18" s="3" t="inlineStr">
        <is>
          <t>Increase (Decrease) in Stockholders' Equity [Roll Forward]</t>
        </is>
      </c>
    </row>
    <row r="19">
      <c r="A19" s="4" t="inlineStr">
        <is>
          <t>Net loss</t>
        </is>
      </c>
      <c r="B19" s="5" t="n">
        <v>-22742</v>
      </c>
    </row>
    <row r="20">
      <c r="A20" s="4" t="inlineStr">
        <is>
          <t>Balance, at end of period (in shares) at Nov. 02, 2019</t>
        </is>
      </c>
      <c r="D20" s="5" t="n">
        <v>64501000</v>
      </c>
    </row>
    <row r="21">
      <c r="A21" s="4" t="inlineStr">
        <is>
          <t>Balance, at end of period at Nov. 02, 2019</t>
        </is>
      </c>
      <c r="B21" s="5" t="n">
        <v>549002</v>
      </c>
      <c r="D21" s="6" t="n">
        <v>936</v>
      </c>
      <c r="E21" s="5" t="n">
        <v>214389</v>
      </c>
      <c r="F21" s="5" t="n">
        <v>675539</v>
      </c>
      <c r="H21" s="5" t="n">
        <v>0</v>
      </c>
      <c r="I21" s="6" t="n">
        <v>-341862</v>
      </c>
    </row>
    <row r="22">
      <c r="A22" s="4" t="inlineStr">
        <is>
          <t>Balance, at end of period, treasury stock (in shares) at Nov. 02, 2019</t>
        </is>
      </c>
      <c r="I22" s="5" t="n">
        <v>29131000</v>
      </c>
    </row>
    <row r="23">
      <c r="A23" s="4" t="inlineStr">
        <is>
          <t>Balance, at start of period (in shares) at May. 04, 2019</t>
        </is>
      </c>
      <c r="D23" s="5" t="n">
        <v>67175000</v>
      </c>
    </row>
    <row r="24">
      <c r="A24" s="4" t="inlineStr">
        <is>
          <t>Balance, at start of period at May. 04, 2019</t>
        </is>
      </c>
      <c r="B24" s="5" t="n">
        <v>565747</v>
      </c>
      <c r="D24" s="6" t="n">
        <v>936</v>
      </c>
      <c r="E24" s="5" t="n">
        <v>210037</v>
      </c>
      <c r="F24" s="5" t="n">
        <v>689713</v>
      </c>
      <c r="H24" s="5" t="n">
        <v>0</v>
      </c>
      <c r="I24" s="6" t="n">
        <v>-334939</v>
      </c>
    </row>
    <row r="25">
      <c r="A25" s="4" t="inlineStr">
        <is>
          <t>Balance, at start of period, treasury stock (in shares) at May. 04, 2019</t>
        </is>
      </c>
      <c r="I25" s="5" t="n">
        <v>26457000</v>
      </c>
    </row>
    <row r="26">
      <c r="A26" s="3" t="inlineStr">
        <is>
          <t>Increase (Decrease) in Stockholders' Equity [Roll Forward]</t>
        </is>
      </c>
    </row>
    <row r="27">
      <c r="A27" s="4" t="inlineStr">
        <is>
          <t>Net loss</t>
        </is>
      </c>
      <c r="B27" s="5" t="n">
        <v>-9703</v>
      </c>
      <c r="F27" s="5" t="n">
        <v>-9703</v>
      </c>
    </row>
    <row r="28">
      <c r="A28" s="4" t="inlineStr">
        <is>
          <t>Exercise of stock options and restricted stock (in shares)</t>
        </is>
      </c>
      <c r="D28" s="5" t="n">
        <v>93000</v>
      </c>
      <c r="I28" s="5" t="n">
        <v>93000</v>
      </c>
    </row>
    <row r="29">
      <c r="A29" s="4" t="inlineStr">
        <is>
          <t>Exercise of stock options and restricted stock</t>
        </is>
      </c>
      <c r="B29" s="5" t="n">
        <v>0</v>
      </c>
      <c r="E29" s="5" t="n">
        <v>-311</v>
      </c>
      <c r="F29" s="5" t="n">
        <v>-867</v>
      </c>
      <c r="I29" s="6" t="n">
        <v>1178</v>
      </c>
    </row>
    <row r="30">
      <c r="A30" s="4" t="inlineStr">
        <is>
          <t>Share-based compensation</t>
        </is>
      </c>
      <c r="B30" s="5" t="n">
        <v>2424</v>
      </c>
      <c r="E30" s="5" t="n">
        <v>2424</v>
      </c>
    </row>
    <row r="31">
      <c r="A31" s="4" t="inlineStr">
        <is>
          <t>Repurchase of common stock (in shares)</t>
        </is>
      </c>
      <c r="D31" s="5" t="n">
        <v>1000</v>
      </c>
      <c r="I31" s="5" t="n">
        <v>1000</v>
      </c>
    </row>
    <row r="32">
      <c r="A32" s="4" t="inlineStr">
        <is>
          <t>Repurchase of common stock</t>
        </is>
      </c>
      <c r="B32" s="5" t="n">
        <v>-4</v>
      </c>
      <c r="I32" s="6" t="n">
        <v>-4</v>
      </c>
    </row>
    <row r="33">
      <c r="A33" s="4" t="inlineStr">
        <is>
          <t>Balance, at end of period (in shares) at Aug. 03, 2019</t>
        </is>
      </c>
      <c r="D33" s="5" t="n">
        <v>67267000</v>
      </c>
    </row>
    <row r="34">
      <c r="A34" s="4" t="inlineStr">
        <is>
          <t>Balance, at end of period at Aug. 03, 2019</t>
        </is>
      </c>
      <c r="B34" s="5" t="n">
        <v>558464</v>
      </c>
      <c r="D34" s="6" t="n">
        <v>936</v>
      </c>
      <c r="E34" s="5" t="n">
        <v>212150</v>
      </c>
      <c r="F34" s="5" t="n">
        <v>679143</v>
      </c>
      <c r="H34" s="5" t="n">
        <v>0</v>
      </c>
      <c r="I34" s="6" t="n">
        <v>-333765</v>
      </c>
    </row>
    <row r="35">
      <c r="A35" s="4" t="inlineStr">
        <is>
          <t>Balance, at end of period, treasury stock (in shares) at Aug. 03, 2019</t>
        </is>
      </c>
      <c r="I35" s="5" t="n">
        <v>26365000</v>
      </c>
    </row>
    <row r="36">
      <c r="A36" s="3" t="inlineStr">
        <is>
          <t>Increase (Decrease) in Stockholders' Equity [Roll Forward]</t>
        </is>
      </c>
    </row>
    <row r="37">
      <c r="A37" s="4" t="inlineStr">
        <is>
          <t>Net loss</t>
        </is>
      </c>
      <c r="B37" s="5" t="n">
        <v>-3105</v>
      </c>
      <c r="F37" s="5" t="n">
        <v>-3105</v>
      </c>
    </row>
    <row r="38">
      <c r="A38" s="4" t="inlineStr">
        <is>
          <t>Exercise of stock options and restricted stock (in shares)</t>
        </is>
      </c>
      <c r="D38" s="5" t="n">
        <v>55000</v>
      </c>
      <c r="I38" s="5" t="n">
        <v>55000</v>
      </c>
    </row>
    <row r="39">
      <c r="A39" s="4" t="inlineStr">
        <is>
          <t>Exercise of stock options and restricted stock</t>
        </is>
      </c>
      <c r="B39" s="5" t="n">
        <v>0</v>
      </c>
      <c r="E39" s="5" t="n">
        <v>-169</v>
      </c>
      <c r="F39" s="5" t="n">
        <v>-499</v>
      </c>
      <c r="I39" s="6" t="n">
        <v>668</v>
      </c>
    </row>
    <row r="40">
      <c r="A40" s="4" t="inlineStr">
        <is>
          <t>Share-based compensation</t>
        </is>
      </c>
      <c r="B40" s="5" t="n">
        <v>2408</v>
      </c>
      <c r="E40" s="5" t="n">
        <v>2408</v>
      </c>
    </row>
    <row r="41">
      <c r="A41" s="4" t="inlineStr">
        <is>
          <t>Repurchase of common stock (in shares)</t>
        </is>
      </c>
      <c r="D41" s="5" t="n">
        <v>2821000</v>
      </c>
      <c r="I41" s="5" t="n">
        <v>2821000</v>
      </c>
    </row>
    <row r="42">
      <c r="A42" s="4" t="inlineStr">
        <is>
          <t>Repurchase of common stock</t>
        </is>
      </c>
      <c r="B42" s="5" t="n">
        <v>-8765</v>
      </c>
      <c r="I42" s="6" t="n">
        <v>-8765</v>
      </c>
    </row>
    <row r="43">
      <c r="A43" s="4" t="inlineStr">
        <is>
          <t>Balance, at end of period (in shares) at Nov. 02, 2019</t>
        </is>
      </c>
      <c r="D43" s="5" t="n">
        <v>64501000</v>
      </c>
    </row>
    <row r="44">
      <c r="A44" s="4" t="inlineStr">
        <is>
          <t>Balance, at end of period at Nov. 02, 2019</t>
        </is>
      </c>
      <c r="B44" s="6" t="n">
        <v>549002</v>
      </c>
      <c r="D44" s="6" t="n">
        <v>936</v>
      </c>
      <c r="E44" s="5" t="n">
        <v>214389</v>
      </c>
      <c r="F44" s="5" t="n">
        <v>675539</v>
      </c>
      <c r="H44" s="5" t="n">
        <v>0</v>
      </c>
      <c r="I44" s="6" t="n">
        <v>-341862</v>
      </c>
    </row>
    <row r="45">
      <c r="A45" s="4" t="inlineStr">
        <is>
          <t>Balance, at end of period, treasury stock (in shares) at Nov. 02, 2019</t>
        </is>
      </c>
      <c r="I45" s="5" t="n">
        <v>29131000</v>
      </c>
    </row>
    <row r="46">
      <c r="A46" s="4" t="inlineStr">
        <is>
          <t>Balance, at start of period (in shares) at Feb. 01, 2020</t>
        </is>
      </c>
      <c r="B46" s="5" t="n">
        <v>63922000</v>
      </c>
      <c r="D46" s="5" t="n">
        <v>63922000</v>
      </c>
    </row>
    <row r="47">
      <c r="A47" s="4" t="inlineStr">
        <is>
          <t>Balance, at start of period at Feb. 01, 2020</t>
        </is>
      </c>
      <c r="B47" s="6" t="n">
        <v>406302</v>
      </c>
      <c r="D47" s="6" t="n">
        <v>936</v>
      </c>
      <c r="E47" s="5" t="n">
        <v>215207</v>
      </c>
      <c r="F47" s="5" t="n">
        <v>533690</v>
      </c>
      <c r="H47" s="5" t="n">
        <v>0</v>
      </c>
      <c r="I47" s="6" t="n">
        <v>-343531</v>
      </c>
    </row>
    <row r="48">
      <c r="A48" s="4" t="inlineStr">
        <is>
          <t>Balance, at start of period, treasury stock (in shares) at Feb. 01, 2020</t>
        </is>
      </c>
      <c r="B48" s="5" t="n">
        <v>29710000</v>
      </c>
      <c r="I48" s="5" t="n">
        <v>29710000</v>
      </c>
    </row>
    <row r="49">
      <c r="A49" s="3" t="inlineStr">
        <is>
          <t>Increase (Decrease) in Stockholders' Equity [Roll Forward]</t>
        </is>
      </c>
    </row>
    <row r="50">
      <c r="A50" s="4" t="inlineStr">
        <is>
          <t>Net loss</t>
        </is>
      </c>
      <c r="B50" s="6" t="n">
        <v>-154050</v>
      </c>
      <c r="F50" s="5" t="n">
        <v>-154050</v>
      </c>
    </row>
    <row r="51">
      <c r="A51" s="4" t="inlineStr">
        <is>
          <t>Exercise of stock options and restricted stock (in shares)</t>
        </is>
      </c>
      <c r="D51" s="5" t="n">
        <v>802000</v>
      </c>
      <c r="I51" s="5" t="n">
        <v>802000</v>
      </c>
    </row>
    <row r="52">
      <c r="A52" s="4" t="inlineStr">
        <is>
          <t>Exercise of stock options and restricted stock</t>
        </is>
      </c>
      <c r="B52" s="5" t="n">
        <v>0</v>
      </c>
      <c r="E52" s="5" t="n">
        <v>-1609</v>
      </c>
      <c r="F52" s="5" t="n">
        <v>-7659</v>
      </c>
      <c r="I52" s="6" t="n">
        <v>9268</v>
      </c>
    </row>
    <row r="53">
      <c r="A53" s="4" t="inlineStr">
        <is>
          <t>Share-based compensation</t>
        </is>
      </c>
      <c r="B53" s="5" t="n">
        <v>2502</v>
      </c>
      <c r="E53" s="5" t="n">
        <v>2502</v>
      </c>
    </row>
    <row r="54">
      <c r="A54" s="4" t="inlineStr">
        <is>
          <t>Repurchase of common stock (in shares)</t>
        </is>
      </c>
      <c r="D54" s="5" t="n">
        <v>268000</v>
      </c>
      <c r="I54" s="5" t="n">
        <v>268000</v>
      </c>
    </row>
    <row r="55">
      <c r="A55" s="4" t="inlineStr">
        <is>
          <t>Repurchase of common stock</t>
        </is>
      </c>
      <c r="B55" s="5" t="n">
        <v>-540</v>
      </c>
      <c r="I55" s="6" t="n">
        <v>-540</v>
      </c>
    </row>
    <row r="56">
      <c r="A56" s="4" t="inlineStr">
        <is>
          <t>Balance, at end of period (in shares) at May. 02, 2020</t>
        </is>
      </c>
      <c r="D56" s="5" t="n">
        <v>64456000</v>
      </c>
    </row>
    <row r="57">
      <c r="A57" s="4" t="inlineStr">
        <is>
          <t>Balance, at end of period at May. 02, 2020</t>
        </is>
      </c>
      <c r="B57" s="6" t="n">
        <v>254214</v>
      </c>
      <c r="D57" s="6" t="n">
        <v>936</v>
      </c>
      <c r="E57" s="5" t="n">
        <v>216100</v>
      </c>
      <c r="F57" s="5" t="n">
        <v>371981</v>
      </c>
      <c r="H57" s="5" t="n">
        <v>0</v>
      </c>
      <c r="I57" s="6" t="n">
        <v>-334803</v>
      </c>
    </row>
    <row r="58">
      <c r="A58" s="4" t="inlineStr">
        <is>
          <t>Balance, at end of period, treasury stock (in shares) at May. 02, 2020</t>
        </is>
      </c>
      <c r="I58" s="5" t="n">
        <v>29176000</v>
      </c>
    </row>
    <row r="59">
      <c r="A59" s="4" t="inlineStr">
        <is>
          <t>Balance, at start of period (in shares) at Feb. 01, 2020</t>
        </is>
      </c>
      <c r="B59" s="5" t="n">
        <v>63922000</v>
      </c>
      <c r="D59" s="5" t="n">
        <v>63922000</v>
      </c>
    </row>
    <row r="60">
      <c r="A60" s="4" t="inlineStr">
        <is>
          <t>Balance, at start of period at Feb. 01, 2020</t>
        </is>
      </c>
      <c r="B60" s="6" t="n">
        <v>406302</v>
      </c>
      <c r="D60" s="6" t="n">
        <v>936</v>
      </c>
      <c r="E60" s="5" t="n">
        <v>215207</v>
      </c>
      <c r="F60" s="5" t="n">
        <v>533690</v>
      </c>
      <c r="H60" s="5" t="n">
        <v>0</v>
      </c>
      <c r="I60" s="6" t="n">
        <v>-343531</v>
      </c>
    </row>
    <row r="61">
      <c r="A61" s="4" t="inlineStr">
        <is>
          <t>Balance, at start of period, treasury stock (in shares) at Feb. 01, 2020</t>
        </is>
      </c>
      <c r="B61" s="5" t="n">
        <v>29710000</v>
      </c>
      <c r="I61" s="5" t="n">
        <v>29710000</v>
      </c>
    </row>
    <row r="62">
      <c r="A62" s="3" t="inlineStr">
        <is>
          <t>Increase (Decrease) in Stockholders' Equity [Roll Forward]</t>
        </is>
      </c>
    </row>
    <row r="63">
      <c r="A63" s="4" t="inlineStr">
        <is>
          <t>Net loss</t>
        </is>
      </c>
      <c r="B63" s="6" t="n">
        <v>-352169</v>
      </c>
    </row>
    <row r="64">
      <c r="A64" s="4" t="inlineStr">
        <is>
          <t>Repurchase of common stock (in shares)</t>
        </is>
      </c>
      <c r="B64" s="5" t="n">
        <v>0</v>
      </c>
    </row>
    <row r="65">
      <c r="A65" s="4" t="inlineStr">
        <is>
          <t>Balance, at end of period (in shares) at Oct. 31, 2020</t>
        </is>
      </c>
      <c r="B65" s="5" t="n">
        <v>64905000</v>
      </c>
      <c r="D65" s="5" t="n">
        <v>64905000</v>
      </c>
    </row>
    <row r="66">
      <c r="A66" s="4" t="inlineStr">
        <is>
          <t>Balance, at end of period at Oct. 31, 2020</t>
        </is>
      </c>
      <c r="B66" s="6" t="n">
        <v>60820</v>
      </c>
      <c r="D66" s="6" t="n">
        <v>936</v>
      </c>
      <c r="E66" s="5" t="n">
        <v>220047</v>
      </c>
      <c r="F66" s="5" t="n">
        <v>169038</v>
      </c>
      <c r="H66" s="5" t="n">
        <v>0</v>
      </c>
      <c r="I66" s="6" t="n">
        <v>-329201</v>
      </c>
    </row>
    <row r="67">
      <c r="A67" s="4" t="inlineStr">
        <is>
          <t>Balance, at end of period, treasury stock (in shares) at Oct. 31, 2020</t>
        </is>
      </c>
      <c r="B67" s="5" t="n">
        <v>28727000</v>
      </c>
      <c r="I67" s="5" t="n">
        <v>28727000</v>
      </c>
    </row>
    <row r="68">
      <c r="A68" s="4" t="inlineStr">
        <is>
          <t>Balance, at start of period (in shares) at May. 02, 2020</t>
        </is>
      </c>
      <c r="D68" s="5" t="n">
        <v>64456000</v>
      </c>
    </row>
    <row r="69">
      <c r="A69" s="4" t="inlineStr">
        <is>
          <t>Balance, at start of period at May. 02, 2020</t>
        </is>
      </c>
      <c r="B69" s="6" t="n">
        <v>254214</v>
      </c>
      <c r="D69" s="6" t="n">
        <v>936</v>
      </c>
      <c r="E69" s="5" t="n">
        <v>216100</v>
      </c>
      <c r="F69" s="5" t="n">
        <v>371981</v>
      </c>
      <c r="H69" s="5" t="n">
        <v>0</v>
      </c>
      <c r="I69" s="6" t="n">
        <v>-334803</v>
      </c>
    </row>
    <row r="70">
      <c r="A70" s="4" t="inlineStr">
        <is>
          <t>Balance, at start of period, treasury stock (in shares) at May. 02, 2020</t>
        </is>
      </c>
      <c r="I70" s="5" t="n">
        <v>29176000</v>
      </c>
    </row>
    <row r="71">
      <c r="A71" s="3" t="inlineStr">
        <is>
          <t>Increase (Decrease) in Stockholders' Equity [Roll Forward]</t>
        </is>
      </c>
    </row>
    <row r="72">
      <c r="A72" s="4" t="inlineStr">
        <is>
          <t>Net loss</t>
        </is>
      </c>
      <c r="B72" s="5" t="n">
        <v>-107770</v>
      </c>
      <c r="F72" s="5" t="n">
        <v>-107770</v>
      </c>
    </row>
    <row r="73">
      <c r="A73" s="4" t="inlineStr">
        <is>
          <t>Exercise of stock options and restricted stock (in shares)</t>
        </is>
      </c>
      <c r="D73" s="5" t="n">
        <v>386000</v>
      </c>
      <c r="I73" s="5" t="n">
        <v>386000</v>
      </c>
    </row>
    <row r="74">
      <c r="A74" s="4" t="inlineStr">
        <is>
          <t>Exercise of stock options and restricted stock</t>
        </is>
      </c>
      <c r="B74" s="5" t="n">
        <v>0</v>
      </c>
      <c r="E74" s="5" t="n">
        <v>-732</v>
      </c>
      <c r="F74" s="5" t="n">
        <v>-3682</v>
      </c>
      <c r="I74" s="6" t="n">
        <v>4414</v>
      </c>
    </row>
    <row r="75">
      <c r="A75" s="4" t="inlineStr">
        <is>
          <t>Share-based compensation</t>
        </is>
      </c>
      <c r="B75" s="5" t="n">
        <v>2460</v>
      </c>
      <c r="E75" s="5" t="n">
        <v>2460</v>
      </c>
    </row>
    <row r="76">
      <c r="A76" s="4" t="inlineStr">
        <is>
          <t>Repurchase of common stock (in shares)</t>
        </is>
      </c>
      <c r="D76" s="5" t="n">
        <v>12000</v>
      </c>
      <c r="I76" s="5" t="n">
        <v>12000</v>
      </c>
    </row>
    <row r="77">
      <c r="A77" s="4" t="inlineStr">
        <is>
          <t>Repurchase of common stock</t>
        </is>
      </c>
      <c r="B77" s="5" t="n">
        <v>-28</v>
      </c>
      <c r="I77" s="6" t="n">
        <v>-28</v>
      </c>
    </row>
    <row r="78">
      <c r="A78" s="4" t="inlineStr">
        <is>
          <t>Balance, at end of period (in shares) at Aug. 01, 2020</t>
        </is>
      </c>
      <c r="D78" s="5" t="n">
        <v>64830000</v>
      </c>
    </row>
    <row r="79">
      <c r="A79" s="4" t="inlineStr">
        <is>
          <t>Balance, at end of period at Aug. 01, 2020</t>
        </is>
      </c>
      <c r="B79" s="5" t="n">
        <v>148876</v>
      </c>
      <c r="D79" s="6" t="n">
        <v>936</v>
      </c>
      <c r="E79" s="5" t="n">
        <v>217828</v>
      </c>
      <c r="F79" s="5" t="n">
        <v>260529</v>
      </c>
      <c r="H79" s="5" t="n">
        <v>0</v>
      </c>
      <c r="I79" s="6" t="n">
        <v>-330417</v>
      </c>
    </row>
    <row r="80">
      <c r="A80" s="4" t="inlineStr">
        <is>
          <t>Balance, at end of period, treasury stock (in shares) at Aug. 01, 2020</t>
        </is>
      </c>
      <c r="I80" s="5" t="n">
        <v>28802000</v>
      </c>
    </row>
    <row r="81">
      <c r="A81" s="3" t="inlineStr">
        <is>
          <t>Increase (Decrease) in Stockholders' Equity [Roll Forward]</t>
        </is>
      </c>
    </row>
    <row r="82">
      <c r="A82" s="4" t="inlineStr">
        <is>
          <t>Net loss</t>
        </is>
      </c>
      <c r="B82" s="5" t="n">
        <v>-90349</v>
      </c>
      <c r="F82" s="5" t="n">
        <v>-90349</v>
      </c>
    </row>
    <row r="83">
      <c r="A83" s="4" t="inlineStr">
        <is>
          <t>Exercise of stock options and restricted stock (in shares)</t>
        </is>
      </c>
      <c r="D83" s="5" t="n">
        <v>109000</v>
      </c>
      <c r="I83" s="5" t="n">
        <v>109000</v>
      </c>
    </row>
    <row r="84">
      <c r="A84" s="4" t="inlineStr">
        <is>
          <t>Exercise of stock options and restricted stock</t>
        </is>
      </c>
      <c r="B84" s="5" t="n">
        <v>0</v>
      </c>
      <c r="E84" s="5" t="n">
        <v>-105</v>
      </c>
      <c r="F84" s="5" t="n">
        <v>-1142</v>
      </c>
      <c r="I84" s="6" t="n">
        <v>1247</v>
      </c>
    </row>
    <row r="85">
      <c r="A85" s="4" t="inlineStr">
        <is>
          <t>Share-based compensation</t>
        </is>
      </c>
      <c r="B85" s="6" t="n">
        <v>2324</v>
      </c>
      <c r="E85" s="5" t="n">
        <v>2324</v>
      </c>
    </row>
    <row r="86">
      <c r="A86" s="4" t="inlineStr">
        <is>
          <t>Repurchase of common stock (in shares)</t>
        </is>
      </c>
      <c r="B86" s="5" t="n">
        <v>0</v>
      </c>
      <c r="D86" s="5" t="n">
        <v>34000</v>
      </c>
      <c r="I86" s="5" t="n">
        <v>34000</v>
      </c>
    </row>
    <row r="87">
      <c r="A87" s="4" t="inlineStr">
        <is>
          <t>Repurchase of common stock</t>
        </is>
      </c>
      <c r="B87" s="6" t="n">
        <v>-31</v>
      </c>
      <c r="I87" s="6" t="n">
        <v>-31</v>
      </c>
    </row>
    <row r="88">
      <c r="A88" s="4" t="inlineStr">
        <is>
          <t>Balance, at end of period (in shares) at Oct. 31, 2020</t>
        </is>
      </c>
      <c r="B88" s="5" t="n">
        <v>64905000</v>
      </c>
      <c r="D88" s="5" t="n">
        <v>64905000</v>
      </c>
    </row>
    <row r="89">
      <c r="A89" s="4" t="inlineStr">
        <is>
          <t>Balance, at end of period at Oct. 31, 2020</t>
        </is>
      </c>
      <c r="B89" s="6" t="n">
        <v>60820</v>
      </c>
      <c r="D89" s="6" t="n">
        <v>936</v>
      </c>
      <c r="E89" s="6" t="n">
        <v>220047</v>
      </c>
      <c r="F89" s="6" t="n">
        <v>169038</v>
      </c>
      <c r="H89" s="6" t="n">
        <v>0</v>
      </c>
      <c r="I89" s="6" t="n">
        <v>-329201</v>
      </c>
    </row>
    <row r="90">
      <c r="A90" s="4" t="inlineStr">
        <is>
          <t>Balance, at end of period, treasury stock (in shares) at Oct. 31, 2020</t>
        </is>
      </c>
      <c r="B90" s="5" t="n">
        <v>28727000</v>
      </c>
      <c r="I90" s="5" t="n">
        <v>287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9 Months Ended</t>
        </is>
      </c>
      <c r="H1" s="2" t="inlineStr">
        <is>
          <t>12 Months Ended</t>
        </is>
      </c>
    </row>
    <row r="2">
      <c r="B2" s="2" t="inlineStr">
        <is>
          <t>Oct. 31, 2020</t>
        </is>
      </c>
      <c r="C2" s="2" t="inlineStr">
        <is>
          <t>May 02, 2020</t>
        </is>
      </c>
      <c r="D2" s="2" t="inlineStr">
        <is>
          <t>Nov. 02, 2019</t>
        </is>
      </c>
      <c r="E2" s="2" t="inlineStr">
        <is>
          <t>May 04, 2019</t>
        </is>
      </c>
      <c r="F2" s="2" t="inlineStr">
        <is>
          <t>Oct. 31, 2020</t>
        </is>
      </c>
      <c r="G2" s="2" t="inlineStr">
        <is>
          <t>Nov. 02, 2019</t>
        </is>
      </c>
      <c r="H2" s="2" t="inlineStr">
        <is>
          <t>Feb. 02, 2019</t>
        </is>
      </c>
    </row>
    <row r="3">
      <c r="A3" s="3" t="inlineStr">
        <is>
          <t>CASH FLOWS FROM OPERATING ACTIVITIES:</t>
        </is>
      </c>
    </row>
    <row r="4">
      <c r="A4" s="4" t="inlineStr">
        <is>
          <t>Net loss</t>
        </is>
      </c>
      <c r="B4" s="6" t="n">
        <v>-90349000</v>
      </c>
      <c r="C4" s="6" t="n">
        <v>-154050000</v>
      </c>
      <c r="D4" s="6" t="n">
        <v>-3105000</v>
      </c>
      <c r="E4" s="6" t="n">
        <v>-9934000</v>
      </c>
      <c r="F4" s="6" t="n">
        <v>-352169000</v>
      </c>
      <c r="G4" s="6" t="n">
        <v>-22742000</v>
      </c>
    </row>
    <row r="5">
      <c r="A5" s="3" t="inlineStr">
        <is>
          <t>Adjustments to reconcile net loss to net cash (used in) provided by operating activities:</t>
        </is>
      </c>
    </row>
    <row r="6">
      <c r="A6" s="4" t="inlineStr">
        <is>
          <t>Depreciation and amortization</t>
        </is>
      </c>
      <c r="F6" s="5" t="n">
        <v>55699000</v>
      </c>
      <c r="G6" s="5" t="n">
        <v>64121000</v>
      </c>
    </row>
    <row r="7">
      <c r="A7" s="4" t="inlineStr">
        <is>
          <t>Loss on disposal of property and equipment</t>
        </is>
      </c>
      <c r="F7" s="5" t="n">
        <v>1000</v>
      </c>
      <c r="G7" s="5" t="n">
        <v>1098000</v>
      </c>
    </row>
    <row r="8">
      <c r="A8" s="4" t="inlineStr">
        <is>
          <t>Impairment of property, equipment and lease assets</t>
        </is>
      </c>
      <c r="B8" s="5" t="n">
        <v>8400000</v>
      </c>
      <c r="D8" s="5" t="n">
        <v>0</v>
      </c>
      <c r="F8" s="5" t="n">
        <v>29853000</v>
      </c>
      <c r="G8" s="5" t="n">
        <v>2282000</v>
      </c>
    </row>
    <row r="9">
      <c r="A9" s="4" t="inlineStr">
        <is>
          <t>Equity method investment impairment</t>
        </is>
      </c>
      <c r="C9" s="5" t="n">
        <v>2700000</v>
      </c>
      <c r="F9" s="5" t="n">
        <v>3233000</v>
      </c>
      <c r="G9" s="5" t="n">
        <v>500000</v>
      </c>
      <c r="H9" s="6" t="n">
        <v>8400000</v>
      </c>
    </row>
    <row r="10">
      <c r="A10" s="4" t="inlineStr">
        <is>
          <t>Share-based compensation</t>
        </is>
      </c>
      <c r="B10" s="5" t="n">
        <v>2324000</v>
      </c>
      <c r="D10" s="5" t="n">
        <v>2408000</v>
      </c>
      <c r="F10" s="5" t="n">
        <v>7286000</v>
      </c>
      <c r="G10" s="5" t="n">
        <v>7204000</v>
      </c>
    </row>
    <row r="11">
      <c r="A11" s="4" t="inlineStr">
        <is>
          <t>Deferred taxes</t>
        </is>
      </c>
      <c r="F11" s="5" t="n">
        <v>65358000</v>
      </c>
      <c r="G11" s="5" t="n">
        <v>212000</v>
      </c>
    </row>
    <row r="12">
      <c r="A12" s="4" t="inlineStr">
        <is>
          <t>Landlord allowance amortization</t>
        </is>
      </c>
      <c r="F12" s="5" t="n">
        <v>-312000</v>
      </c>
      <c r="G12" s="5" t="n">
        <v>-1782000</v>
      </c>
    </row>
    <row r="13">
      <c r="A13" s="4" t="inlineStr">
        <is>
          <t>Other non-cash adjustments</t>
        </is>
      </c>
      <c r="F13" s="5" t="n">
        <v>-500000</v>
      </c>
      <c r="G13" s="5" t="n">
        <v>-500000</v>
      </c>
    </row>
    <row r="14">
      <c r="A14" s="3" t="inlineStr">
        <is>
          <t>Changes in operating assets and liabilities:</t>
        </is>
      </c>
    </row>
    <row r="15">
      <c r="A15" s="4" t="inlineStr">
        <is>
          <t>Receivables, net</t>
        </is>
      </c>
      <c r="F15" s="5" t="n">
        <v>-1833000</v>
      </c>
      <c r="G15" s="5" t="n">
        <v>5169000</v>
      </c>
    </row>
    <row r="16">
      <c r="A16" s="4" t="inlineStr">
        <is>
          <t>Income tax receivable</t>
        </is>
      </c>
      <c r="F16" s="5" t="n">
        <v>-109014000</v>
      </c>
      <c r="G16" s="5" t="n">
        <v>-3950000</v>
      </c>
    </row>
    <row r="17">
      <c r="A17" s="4" t="inlineStr">
        <is>
          <t>Inventories</t>
        </is>
      </c>
      <c r="F17" s="5" t="n">
        <v>-130340000</v>
      </c>
      <c r="G17" s="5" t="n">
        <v>-78165000</v>
      </c>
    </row>
    <row r="18">
      <c r="A18" s="4" t="inlineStr">
        <is>
          <t>Accounts payable, deferred revenue, and accrued expenses</t>
        </is>
      </c>
      <c r="F18" s="5" t="n">
        <v>183129000</v>
      </c>
      <c r="G18" s="5" t="n">
        <v>71891000</v>
      </c>
    </row>
    <row r="19">
      <c r="A19" s="4" t="inlineStr">
        <is>
          <t>Other assets and liabilities</t>
        </is>
      </c>
      <c r="F19" s="5" t="n">
        <v>-1993000</v>
      </c>
      <c r="G19" s="5" t="n">
        <v>-12504000</v>
      </c>
    </row>
    <row r="20">
      <c r="A20" s="4" t="inlineStr">
        <is>
          <t>NET CASH (USED IN) PROVIDED BY OPERATING ACTIVITIES</t>
        </is>
      </c>
      <c r="F20" s="5" t="n">
        <v>-251602000</v>
      </c>
      <c r="G20" s="5" t="n">
        <v>32834000</v>
      </c>
    </row>
    <row r="21">
      <c r="A21" s="3" t="inlineStr">
        <is>
          <t>CASH FLOWS FROM INVESTING ACTIVITIES:</t>
        </is>
      </c>
    </row>
    <row r="22">
      <c r="A22" s="4" t="inlineStr">
        <is>
          <t>Capital expenditures</t>
        </is>
      </c>
      <c r="F22" s="5" t="n">
        <v>-13550000</v>
      </c>
      <c r="G22" s="5" t="n">
        <v>-20503000</v>
      </c>
    </row>
    <row r="23">
      <c r="A23" s="4" t="inlineStr">
        <is>
          <t>NET CASH USED IN INVESTING ACTIVITIES</t>
        </is>
      </c>
      <c r="F23" s="5" t="n">
        <v>-13550000</v>
      </c>
      <c r="G23" s="5" t="n">
        <v>-20503000</v>
      </c>
    </row>
    <row r="24">
      <c r="A24" s="3" t="inlineStr">
        <is>
          <t>CASH FLOWS FROM FINANCING ACTIVITIES:</t>
        </is>
      </c>
    </row>
    <row r="25">
      <c r="A25" s="4" t="inlineStr">
        <is>
          <t>Costs incurred in connection with debt arrangements</t>
        </is>
      </c>
      <c r="F25" s="5" t="n">
        <v>-382000</v>
      </c>
      <c r="G25" s="5" t="n">
        <v>-849000</v>
      </c>
    </row>
    <row r="26">
      <c r="A26" s="4" t="inlineStr">
        <is>
          <t>Proceeds from financing arrangements</t>
        </is>
      </c>
      <c r="F26" s="5" t="n">
        <v>167634000</v>
      </c>
      <c r="G26" s="5" t="n">
        <v>0</v>
      </c>
    </row>
    <row r="27">
      <c r="A27" s="4" t="inlineStr">
        <is>
          <t>Payments on lease financing obligations</t>
        </is>
      </c>
      <c r="F27" s="5" t="n">
        <v>0</v>
      </c>
      <c r="G27" s="5" t="n">
        <v>-81000</v>
      </c>
    </row>
    <row r="28">
      <c r="A28" s="4" t="inlineStr">
        <is>
          <t>Repayments of financing arrangements</t>
        </is>
      </c>
      <c r="F28" s="5" t="n">
        <v>-1293000</v>
      </c>
      <c r="G28" s="5" t="n">
        <v>0</v>
      </c>
    </row>
    <row r="29">
      <c r="A29" s="4" t="inlineStr">
        <is>
          <t>Repurchase of common stock under share repurchase program</t>
        </is>
      </c>
      <c r="F29" s="5" t="n">
        <v>0</v>
      </c>
      <c r="G29" s="5" t="n">
        <v>-13603000</v>
      </c>
    </row>
    <row r="30">
      <c r="A30" s="4" t="inlineStr">
        <is>
          <t>Repurchase of common stock for tax withholding obligations</t>
        </is>
      </c>
      <c r="F30" s="5" t="n">
        <v>-599000</v>
      </c>
      <c r="G30" s="5" t="n">
        <v>-1553000</v>
      </c>
    </row>
    <row r="31">
      <c r="A31" s="4" t="inlineStr">
        <is>
          <t>NET CASH PROVIDED BY (USED IN) FINANCING ACTIVITIES</t>
        </is>
      </c>
      <c r="F31" s="5" t="n">
        <v>165360000</v>
      </c>
      <c r="G31" s="5" t="n">
        <v>-16086000</v>
      </c>
    </row>
    <row r="32">
      <c r="A32" s="4" t="inlineStr">
        <is>
          <t>NET DECREASE IN CASH AND CASH EQUIVALENTS</t>
        </is>
      </c>
      <c r="F32" s="5" t="n">
        <v>-99792000</v>
      </c>
      <c r="G32" s="5" t="n">
        <v>-3755000</v>
      </c>
    </row>
    <row r="33">
      <c r="A33" s="4" t="inlineStr">
        <is>
          <t>CASH AND CASH EQUIVALENTS, BEGINNING OF PERIOD</t>
        </is>
      </c>
      <c r="C33" s="6" t="n">
        <v>207139000</v>
      </c>
      <c r="E33" s="6" t="n">
        <v>171670000</v>
      </c>
      <c r="F33" s="5" t="n">
        <v>207139000</v>
      </c>
      <c r="G33" s="5" t="n">
        <v>171670000</v>
      </c>
    </row>
    <row r="34">
      <c r="A34" s="4" t="inlineStr">
        <is>
          <t>CASH AND CASH EQUIVALENTS, END OF PERIOD</t>
        </is>
      </c>
      <c r="B34" s="6" t="n">
        <v>107347000</v>
      </c>
      <c r="D34" s="6" t="n">
        <v>167915000</v>
      </c>
      <c r="F34" s="6" t="n">
        <v>107347000</v>
      </c>
      <c r="G34" s="6" t="n">
        <v>167915000</v>
      </c>
      <c r="H34" s="6" t="n">
        <v>171670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Oct. 31, 2020</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Business Description Express, Inc., together with its subsidiaries (“Express” or the “Company”), is a modern, versatile, dual gender apparel and accessories brand that helps people get dressed for every day and any occasion. Launched in 1980 with the idea that style, quality and value should all be found in one place, Express has been a brand of the now, offering some of the most important and enduring fashion trends. Express aims to Create Confidence &amp; Inspire Self-Expression through a design &amp; merchandising view that brings forward The Best of Now for Real Life Versatility. The Company operates 592 retail and factory outlet stores in the United States and Puerto Rico, as well as an online destination. As of October 31, 2020, Express operated 378 primarily mall-based retail stores in the United States and Puerto Rico as well as 214 factory outlet stores. Additionally, as of October 31, 2020, the Company earned revenue from 7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Fiscal Year The Company’s fiscal year ends on the Saturday closest to January 31. Fiscal years are referred to by the calendar year in which the fiscal year commences. References herein to “2020” and “2019” represent the 52-week period ended January 30, 2021 and the 52-week period ended February 1, 2020, respectively. All references herein to “the third quarter of 2020” and “the third quarter of 2019” represent the thirteen weeks ended October 31, 2020 and November 2, 2019, respectively. Basis of Presentation The accompanying unaudited Consolidated Financial Statements have been prepared in accordance with generally accepted accounting principles in the United States of America (“GAAP”) for interim financial information and with the instructions to Form 10-Q and the U.S. Securities and Exchange Commission’s Article 10, Regulation S-X and therefore do not include all of the information or footnotes required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20. Therefore, these statements should be read in conjunction with the Consolidated Financial Statements and Notes thereto for the year ended February 1, 2020, included in the Company’s Annual Report on Form 10-K, filed with the SEC on March 17, 2020. Principles of Consolidation The unaudited Consolidated Financial Statements include the accounts of Express, Inc. and its wholly-owned subsidiaries. All intercompany transactions and balances have been eliminated in consolidation. 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Impact of the COVID-19 Pandemic In March 2020, the World Health Organization declared the outbreak of a novel strain of coronavirus ("COVID-19") a global pandemic and recommended containment and mitigation measures. Since then, extraordinary actions have been taken by international, federal, state, and local public health and governmental authorities to contain and combat the outbreak and spread of COVID-19. The pandemic has significantly impacted global economies, resulting in workforce and travel restrictions, supply chain and production disruptions and reduced demand and spending across many industries. During March 2020, in response to the COVID-19 outbreak and business disruption resulting from quarantines, stay-at-home orders, and similar mandates, Express temporarily closed all its Company stores and offices, and as a result, all store associates and a number of home office employees were furloughed. For the remainder of the home office employees, remote work arrangements were put in place and were designed to allow for continued operation of the business, including financial reporting systems and internal controls. The Company's website, www.express.com, remained open, supported by third-party logistics providers and Company employees working remotely. During the third quarter of 2020, all of the Company's stores were re-opened. The COVID-19 pandemic remains a rapidly evolving situation and Express continued to be materially impacted in the third quarter, as customer traffic continued to be pressured, especially in the Company's retail stores. The retail environment continues to evolve, and COVID-19 continues to create uncertainty in the retail industry, which could lead results and cash flows to be significantly different than the Company's forecasts. The Company has considered the impact of COVID-19 on our unaudited Consolidated Financial Statements and expects it to have future impacts, the extent of which is uncertain and largely subject to whether the severity of the pandemic worsens and/or its duration lengthens. These impacts could include but may not be limited to risks and uncertainty in the near to medium term related to federal, state, and local store closure requirements, customer demand, worker availability, the Company's ability to procure inventory, distribution facility closures, shifts in demand between sales channels, and market volatility in supply chain and store rents. Consequently, this may subject the Company to future risk of long-lived asset and lease right of use asset impairments, increased reserves for uncollectible accounts, and adjustments for inventory, including the lower of cost or net realizable value adjustment. The Company writes down inventory, the impact of which is reflected in cost of goods sold, buying and occupancy costs in the unaudited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October 31, 2020 and February 1, 2020 was $12.1 million and $10.4 million, respectively. Going Concern and Management’s Plans As previously disclosed, the COVID-19 pandemic has and continues to result in significant disruption to the Company’s business. As a result, the Company’s revenues, results of operations and cash flows continue to be materially adversely impacted. For the thirty-nine weeks ended October 31, 2020, the Company reported a net loss of $352.2 million and negative operating cash flows of $251.6 million. In response to the COVID-19 pandemic the Company borrowed $165.0 million under its Revolving Credit Facility. The Revolving Credit Facility contains certain affirmative and negative covenants. Refer to Note 7 in our unaudited Consolidated Financial Statements included elsewhere in this Quarterly Report for further details regarding the Revolving Credit Facility. The Company is currently in compliance with its covenants, however, due to the uncertainty related to the duration of COVID-19, the Company could experience material further decreases to revenues and cash flows and may experience difficulty remaining in compliance with financial covenants under the Credit Facility.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Company’s plans are focused on improving its results and liquidity through cost reductions and the active pursuit of additional financing. In addition, the Company has entered into agreements, or is in discussions with, most of its retail landlords to modify rent payments, receive rent concessions or otherwise reduce operating costs. The Company also has contingency plans in which it would further reduce or defer additional expenses and cash outlays, should operations weaken beyond current forecasts or additional financing is not obtained. The Company believes these plans are probable of being successfully implemented, which will result in adequate cash flows to support its ongoing operations and to meet its covenant requirements for one year following the date these financial statements are issued. The accompanying unaudited Consolidated Financial Statements are prepared in accordance with generally accepted accounting principles applicable to a going concern,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0</t>
        </is>
      </c>
    </row>
    <row r="3">
      <c r="A3" s="3" t="inlineStr">
        <is>
          <t>Revenue from Contract with Customer [Abstract]</t>
        </is>
      </c>
    </row>
    <row r="4">
      <c r="A4" s="4" t="inlineStr">
        <is>
          <t>Revenue Recognition</t>
        </is>
      </c>
      <c r="B4" s="4" t="inlineStr">
        <is>
          <t xml:space="preserve">NOTE 2 | REVENUE RECOGNITION The following is information regarding the Company’s major product categories and sales channels: Thirteen Weeks Ended Thirty-Nine Weeks Ended October 31, 2020 November 2, 2019 October 31, 2020 November 2, 2019 (in thousands) Apparel $ 277,818 $ 422,468 $ 664,822 $ 1,219,628 Accessories and other 34,586 48,355 81,854 144,846 Other revenue 9,657 17,660 31,363 47,995 Total net sales $ 322,061 $ 488,483 $ 778,039 $ 1,412,469 Thirteen Weeks Ended Thirty-Nine Weeks Ended October 31, 2020 November 2, 2019 October 31, 2020 November 2, 2019 (in thousands) Retail $ 222,093 $ 356,758 $ 546,375 $ 1,022,703 Outlet 90,311 114,065 200,301 341,771 Other revenue 9,657 17,660 31,363 47,995 Total net sales $ 322,061 $ 488,483 $ 778,039 $ 1,412,469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Revenue related to the Company’s international franchise operations was not material for any period presented and, therefore, is not reported separately from domestic revenue. Revenue Recognition Policies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that are redeemed or expire. To calculate this deferral, the Company makes assumptions related to card holder redemption rates based on historical experience. The loyalty liability is included in deferred revenue on the unaudited Consolidated Balance Sheets. Thirteen Weeks Ended Thirty-Nine Weeks Ended October 31, 2020 November 2, 2019 October 31, 2020 November 2, 2019 (in thousands) Beginning balance loyalty deferred revenue $ 9,869 $ 14,766 $ 14,063 $ 15,319 Revenue recognized (41) (1,313) (4,235) (1,866) Ending balance loyalty deferred revenue $ 9,828 $ 13,453 $ 9,828 $ 13,453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10.1 million and $9.1 million as of October 31, 2020 and February 1, 2020,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0.1 million and $24.1 million, as of October 31, 2020 and February 1, 2020, respectively, and is included in deferred revenue on the unaudited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Thirteen Weeks Ended Thirty-Nine Weeks Ended October 31, 2020 November 2, 2019 October 31, 2020 November 2, 2019 (in thousands) Beginning gift card liability $ 20,865 $ 19,966 $ 24,142 $ 25,133 Issuances 4,642 7,157 13,035 22,826 Redemptions (4,988) (7,699) (15,134) (26,617) Gift card breakage (444) (623) (1,968) (2,541) Ending gift card liability $ 20,075 $ 18,801 $ 20,075 $ 18,801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of 2018. As of October 31, 2020, the deferred revenue balance of $12.0 million will be recognized over the remaining term of the amended Card Agreement within the other revenue component of net sales. Thirteen Weeks Ended Thirty-Nine Weeks Ended October 31, 2020 November 2, 2019 October 31, 2020 November 2, 2019 (in thousands) Beginning balance refundable payment liability $ 12,711 $ 15,589 $ 14,150 $ 17,028 Recognized in revenue (719) (719) (2,158) (2,158) Ending balance refundable payment liability $ 11,992 $ 14,870 $ 11,992 $ 14,8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NOTE 3 | EARNINGS PER SHARE The following table provides a reconciliation between basic and diluted weighted-average shares used to calculate basic and diluted earnings per share: Thirteen Weeks Ended Thirty-Nine Weeks Ended October 31, 2020 November 2, 2019 October 31, 2020 November 2, 2019 (in thousands) Weighted-average shares - basic 64,868 66,438 64,515 66,845 Dilutive effect of stock options and restricted stock units — — — — Weighted-average shares - diluted 64,868 66,438 64,515 66,845 Equity awards representing 10.9 million and 10.6 million shares of common stock were excluded from the computation of diluted earnings per share for the thirteen and thirty-nine weeks ended October 31, 2020, respectively, as the inclusion of these awards would have been anti-dilutive. Equity awards representing 8.9 million and 7.2 million shares of common stock were excluded from the computation of diluted earnings per share for the thirteen and thirty-nine weeks ended November 2, 2019, respectively, as the inclusion of these awards would have been anti-dilutive. Additionally, for the thirteen weeks ended October 31, 2020, approximately 0.2 million shares were excluded from the computation of diluted weighted average shares because the number of shares that will ultimately be issued is contingent on the Company’s performance compared to pre-established performance goals which have not been achieved as of Octo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44:22Z</dcterms:created>
  <dcterms:modified xmlns:dcterms="http://purl.org/dc/terms/" xmlns:xsi="http://www.w3.org/2001/XMLSchema-instance" xsi:type="dcterms:W3CDTF">2020-12-09T16:44:22Z</dcterms:modified>
</cp:coreProperties>
</file>